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 (Unaudited)" sheetId="2" state="visible" r:id="rId2"/>
    <sheet xmlns:r="http://schemas.openxmlformats.org/officeDocument/2006/relationships" name="Balance Sheet - (Parenthetical)" sheetId="3" state="visible" r:id="rId3"/>
    <sheet xmlns:r="http://schemas.openxmlformats.org/officeDocument/2006/relationships" name="Statements of Operations - (Una" sheetId="4" state="visible" r:id="rId4"/>
    <sheet xmlns:r="http://schemas.openxmlformats.org/officeDocument/2006/relationships" name="Statements of Changes in Stockh" sheetId="5" state="visible" r:id="rId5"/>
    <sheet xmlns:r="http://schemas.openxmlformats.org/officeDocument/2006/relationships" name="Statement of Cash Flows - (Unau"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REGISTRATION RI"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COMMITMENTS AND REGISTRATION _2" sheetId="22" state="visible" r:id="rId22"/>
    <sheet xmlns:r="http://schemas.openxmlformats.org/officeDocument/2006/relationships" name="STOCKHOLDERS' EQUITY (Details)" sheetId="23" state="visible" r:id="rId23"/>
    <sheet xmlns:r="http://schemas.openxmlformats.org/officeDocument/2006/relationships" name="FAIR VALUE MEASUREMENTS (Schedu"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7 Months Ended</t>
        </is>
      </c>
    </row>
    <row r="2">
      <c r="B2" s="2" t="inlineStr">
        <is>
          <t>Sep. 30, 2021</t>
        </is>
      </c>
      <c r="C2" s="2" t="inlineStr">
        <is>
          <t>Nov. 12, 2021</t>
        </is>
      </c>
    </row>
    <row r="3">
      <c r="A3" s="3" t="inlineStr">
        <is>
          <t>Schedule of Capitalization, Equity [Line Items]</t>
        </is>
      </c>
    </row>
    <row r="4">
      <c r="A4" s="4" t="inlineStr">
        <is>
          <t>Entity Central Index Key</t>
        </is>
      </c>
      <c r="B4" s="4" t="inlineStr">
        <is>
          <t>0001856519</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3</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Sep. 30,
		2021</t>
        </is>
      </c>
    </row>
    <row r="13">
      <c r="A13" s="4" t="inlineStr">
        <is>
          <t>Entity File Number</t>
        </is>
      </c>
      <c r="B13" s="4" t="inlineStr">
        <is>
          <t>001-40565</t>
        </is>
      </c>
    </row>
    <row r="14">
      <c r="A14" s="4" t="inlineStr">
        <is>
          <t>Entity Registrant Name</t>
        </is>
      </c>
      <c r="B14" s="4" t="inlineStr">
        <is>
          <t>G3 VRM ACQUISITION CORP.</t>
        </is>
      </c>
    </row>
    <row r="15">
      <c r="A15" s="4" t="inlineStr">
        <is>
          <t>Entity Incorporation State or Country Code</t>
        </is>
      </c>
      <c r="B15" s="4" t="inlineStr">
        <is>
          <t>DE</t>
        </is>
      </c>
    </row>
    <row r="16">
      <c r="A16" s="4" t="inlineStr">
        <is>
          <t>Entity Tax Identification Number</t>
        </is>
      </c>
      <c r="B16" s="4" t="inlineStr">
        <is>
          <t>85-2202109</t>
        </is>
      </c>
    </row>
    <row r="17">
      <c r="A17" s="4" t="inlineStr">
        <is>
          <t>Entity Address, Address Line One</t>
        </is>
      </c>
      <c r="B17" s="4" t="inlineStr">
        <is>
          <t>420 Boylston Street, Suite 302</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116</t>
        </is>
      </c>
    </row>
    <row r="21">
      <c r="A21" s="4" t="inlineStr">
        <is>
          <t>City Area Code</t>
        </is>
      </c>
      <c r="B21" s="4" t="inlineStr">
        <is>
          <t>617</t>
        </is>
      </c>
    </row>
    <row r="22">
      <c r="A22" s="4" t="inlineStr">
        <is>
          <t>Local Phone Number</t>
        </is>
      </c>
      <c r="B22" s="4" t="inlineStr">
        <is>
          <t>531-991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Common Class A [Member]</t>
        </is>
      </c>
    </row>
    <row r="31">
      <c r="A31" s="3" t="inlineStr">
        <is>
          <t>Schedule of Capitalization, Equity [Line Items]</t>
        </is>
      </c>
    </row>
    <row r="32">
      <c r="A32" s="4" t="inlineStr">
        <is>
          <t>Entity Common Stock, Shares Outstanding</t>
        </is>
      </c>
      <c r="C32" s="5" t="n">
        <v>11301670</v>
      </c>
    </row>
    <row r="33">
      <c r="A33" s="4" t="inlineStr">
        <is>
          <t>Common Class B [Member]</t>
        </is>
      </c>
    </row>
    <row r="34">
      <c r="A34" s="3" t="inlineStr">
        <is>
          <t>Schedule of Capitalization, Equity [Line Items]</t>
        </is>
      </c>
    </row>
    <row r="35">
      <c r="A35" s="4" t="inlineStr">
        <is>
          <t>Entity Common Stock, Shares Outstanding</t>
        </is>
      </c>
      <c r="C35" s="5" t="n">
        <v>2656500</v>
      </c>
    </row>
    <row r="36">
      <c r="A36" s="4" t="inlineStr">
        <is>
          <t>Rights [Member]</t>
        </is>
      </c>
    </row>
    <row r="37">
      <c r="A37" s="3" t="inlineStr">
        <is>
          <t>Schedule of Capitalization, Equity [Line Items]</t>
        </is>
      </c>
    </row>
    <row r="38">
      <c r="A38" s="4" t="inlineStr">
        <is>
          <t>Title of 12(b) Security</t>
        </is>
      </c>
      <c r="B38" s="4" t="inlineStr">
        <is>
          <t>Rights</t>
        </is>
      </c>
    </row>
    <row r="39">
      <c r="A39" s="4" t="inlineStr">
        <is>
          <t>Trading Symbol</t>
        </is>
      </c>
      <c r="B39" s="4" t="inlineStr">
        <is>
          <t>GGGVR</t>
        </is>
      </c>
    </row>
    <row r="40">
      <c r="A40" s="4" t="inlineStr">
        <is>
          <t>Name of Exchange on which Security is Registered</t>
        </is>
      </c>
      <c r="B40" s="4" t="inlineStr">
        <is>
          <t>NASDAQ</t>
        </is>
      </c>
    </row>
    <row r="41">
      <c r="A41" s="4" t="inlineStr">
        <is>
          <t>Common Stock [Member]</t>
        </is>
      </c>
    </row>
    <row r="42">
      <c r="A42" s="3" t="inlineStr">
        <is>
          <t>Schedule of Capitalization, Equity [Line Items]</t>
        </is>
      </c>
    </row>
    <row r="43">
      <c r="A43" s="4" t="inlineStr">
        <is>
          <t>Title of 12(b) Security</t>
        </is>
      </c>
      <c r="B43" s="4" t="inlineStr">
        <is>
          <t>Common Stock</t>
        </is>
      </c>
    </row>
    <row r="44">
      <c r="A44" s="4" t="inlineStr">
        <is>
          <t>Trading Symbol</t>
        </is>
      </c>
      <c r="B44" s="4" t="inlineStr">
        <is>
          <t>GGGV</t>
        </is>
      </c>
    </row>
    <row r="45">
      <c r="A45" s="4" t="inlineStr">
        <is>
          <t>Name of Exchange on which Security is Registered</t>
        </is>
      </c>
      <c r="B45" s="4" t="inlineStr">
        <is>
          <t>NASDAQ</t>
        </is>
      </c>
    </row>
    <row r="46">
      <c r="A46" s="4" t="inlineStr">
        <is>
          <t>Units [Member]</t>
        </is>
      </c>
    </row>
    <row r="47">
      <c r="A47" s="3" t="inlineStr">
        <is>
          <t>Schedule of Capitalization, Equity [Line Items]</t>
        </is>
      </c>
    </row>
    <row r="48">
      <c r="A48" s="4" t="inlineStr">
        <is>
          <t>Title of 12(b) Security</t>
        </is>
      </c>
      <c r="B48" s="4" t="inlineStr">
        <is>
          <t>Units</t>
        </is>
      </c>
    </row>
    <row r="49">
      <c r="A49" s="4" t="inlineStr">
        <is>
          <t>Trading Symbol</t>
        </is>
      </c>
      <c r="B49" s="4" t="inlineStr">
        <is>
          <t>GGGVU</t>
        </is>
      </c>
    </row>
    <row r="50">
      <c r="A50" s="4" t="inlineStr">
        <is>
          <t>Name of Exchange on which Security is Registered</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7 Months Ended</t>
        </is>
      </c>
    </row>
    <row r="2">
      <c r="B2" s="2" t="inlineStr">
        <is>
          <t>Sep. 30, 2021</t>
        </is>
      </c>
    </row>
    <row r="3">
      <c r="A3" s="3" t="inlineStr">
        <is>
          <t>Private Placement [Abstract]</t>
        </is>
      </c>
    </row>
    <row r="4">
      <c r="A4" s="4" t="inlineStr">
        <is>
          <t>PRIVATE PLACEMENT</t>
        </is>
      </c>
      <c r="B4" s="4" t="inlineStr">
        <is>
          <t xml:space="preserve">NOTE 4 — PRIVATE PLACEMENT Simultaneous with the closing of the Initial Public Offering on July 6, 2021, the Sponsor and Maxim and their designees purchased an aggregate of 569,410 units, of which Maxim and/or its designees have purchased 53,130 private placement units, at a price of $10.00 per unit, for an aggregate purchase price of $5,694,100. The Private Placement Units are identical to the units sold in the Initial Public Offering, except that the Private Placement Units (and the underlying securities), so long as they are held by the Sponsor, Maxim or their permitted transferees: (i) may not, subject to certain limited exceptions, be transferred, assigned, or sold by the holders until 30 days after the completion of the Business Combination; and (ii) will be entitled to registration rights.
8 The Company’s Sponsor has agreed: (i) to waive its redemption rights with respect to its founder shares and public shares in connection with the completion of the Business Combination; (ii) to waive its redemption rights with respect to its founder shares and public shares in connection with a stockholder vote to approve an amendment to the Company’s certificate of incorporation: (A) to modify the substance or timing of the Company’s obligation to redeem 100% of its public shares if the Company does not complete its Business Combination within 12 months from the closing of the Initial Public Offering (or 15 or 18 months if the Company extends the period of time to consummate a Business Combination, as described in more detail in this filing); or (B) with respect to any other provision relating to stockholders’ rights or pre-initial Business Combination activity; and (iii) to waive its rights to liquidating distributions from the Trust Account with respect to its founder shares if the Company fails to complete its Business Combination within 12 months from the closing of the Initial Public Offering (or 15 or 18 months if the Company extends the period of time to consummate a business combination, as described in more detail in this filing). In addition, the Company’s Sponsor has agreed to vote any founder shares and private placement shares held by them and any public shares purchased during or after the Initial Public Offering (including in open market and privately negotiated transactions) in favor of the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Related Party Payables On April 12, 2021, the Company issued an unsecured promissory note to the Sponsor, pursuant to which the Company may borrow up to an aggregate principal amount of $300,000 to be used for a portion of the expenses of the Initial Public Offering. This loan is non-interest bearing, unsecured and due at the earlier of December 31, 2021 or the closing of the Initial Public Offering. Through July 6, 2021, the Company had drawn down an aggregate of $268,309 of the funds available to it under the promissory note with the Sponsor, with $600 of cash transferred to the Company, and $267,709 being expenses paid on behalf of the Company by the Sponsor. The outstanding balance under the promissory note was repaid at the closing of the Initial Public Offering on July 6, 2021 out of the offering proceeds not held in the Trust Account, and the promissory note was terminate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convertible into private placement-equivalent units at a price of $10.00 per unit (which, for example, would result in the holders being issued 150,000 units if $1,500,000 of notes were so converted), at the option of the lender. Such units would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Related Party Extension Loans The Company will have until 12 months from the closing of the Initial Public Offering to consummate a Business Combination. However, if the Company anticipates that it may not be able to consummate a Business Combination within 12 months, the Company will, by resolution of the Company’s board of directors, extend the period of time to consummate a Business Combination by an additional three months up to twice (for a total of 18 months to complete a Business Combination) if such extension is requested by the Sponsor. Pursuant to the terms of the Company’s certificate of incorporation and the trust agreement to be entered into between the Company and Continental Stock Transfer &amp; Trust Company on the date of the Initial Public Offering, in order to extend the time available for the Company to consummate a Business Combination for an additional three months, the Sponsor or its affiliates or designees must deposit into the trust account $1,000,000, or up to $1,150,000 if the underwriters’ over-allotment option is exercised in full ($0.10 per share in either case) on or prior to the date of the deadline. The Company will only be able to extend the period of time to consummate a Business Combination by an additional three months twice (for a total of six months). Each such payment would be made in the form of a loan. Such loan will be non-interest bearing and payable upon the consummation of the Company’s Business Combination. If the Company completes a Business Combination, the Company would repay such loaned amount out of the proceeds of the trust account released to the Company. If the Company does not complete a Business Combination, the Company will not repay such loan. Furthermore, the letter agreement with the Company’s initial stockholders contains a provision pursuant to which the Sponsor has agreed to waive its right to be repaid for such loan out of the funds held in the trust account in the event that the Company does not complete a Business Combination. The Sponsor and its affiliates or designees are obligated to fund the trust account in order to extend the time for the Company to complete a Business Combination, but the Sponsor is not obligated to extend such time. Founder Shares On March 9, 2021, the Company issued 2,875,000 shares of common stock to the Sponsor for $25,000 in cash, or approximately $0.0087 per share, in connection with formation, and later transferred a total of 210,000 founder shares to our officers and directors leaving our Sponsor with 2,665,000 founder shares. On August 14, 2021, the Sponsor forfeited, and the Company cancelled, an aggregated of 218,500 founder shares upon expiration of the unexercised portion of the over-allotment option.
9 The holders of the founder shares have agreed not to transfer, assign or sell the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60 days after the Business Combination, the founder shares will no longer be subject to such transfer restrictions. Administrative Service Fee Upon closing of the Initial Public Offering, the Company commenced paying the Sponsor $10,000 per month for office space, secretarial and administrative services provided to members of the Company’s management team. Upon completion of the initial Business Combination or the Company’s liquidation, the Company will cease paying these monthly fees. During the three months ended September 30, 2021, the Company paid a total of $30,000 under this arrang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REGISTRATION RIGHTS</t>
        </is>
      </c>
      <c r="B1" s="2" t="inlineStr">
        <is>
          <t>7 Months Ended</t>
        </is>
      </c>
    </row>
    <row r="2">
      <c r="B2" s="2" t="inlineStr">
        <is>
          <t>Sep. 30, 2021</t>
        </is>
      </c>
    </row>
    <row r="3">
      <c r="A3" s="3" t="inlineStr">
        <is>
          <t>Commitments and Contingencies Disclosure [Abstract]</t>
        </is>
      </c>
    </row>
    <row r="4">
      <c r="A4" s="4" t="inlineStr">
        <is>
          <t>COMMITMENTS AND REGISTRATION RIGHTS</t>
        </is>
      </c>
      <c r="B4" s="4" t="inlineStr">
        <is>
          <t xml:space="preserve">NOTE 6 — COMMITMENTS AND REGISTRATION RIGHTS The holders of the founder shares, Private Placement Units, units that may be issued upon conversion of working capital loans (including in each case the underlying securities) and the representative shares will have registration rights to require the Company to register a sale of any of its securities held by them pursuant to a registration rights agreement signed on the effective date of the Initial Public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of the Initial Public Offering and may not exercise their demand rights on more than one occasion. Underwriters Agreement The underwriters had a 45-day option from the date of the Initial Public Offering to purchase up to an additional 1,500,000 units to cover over-allotments, if any. The option was exercised with respect to 626,000 units at the time of the closing of the IPO, and the remaining unexercised portion expired. The underwriters were paid an underwriting discount of $0.19 per Unit, or $2,018,940 in the aggregate (and were eligible for $2,185,000 in the aggregate if the underwriter’s over-allotment option is exercised in full) upon the closing of the Initial Public Offering. An additional fee of $0.35 per Unit, or $3,719,100 in the aggregate (or $4,025,000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Company issued Maxim, as representative of the underwriters in the IPO, and/or its designees, 106,260 shares of Series A common stock. The stock was treated as underwriters’ compensation and charged directly to stockholders’ equity. Right of First Refusal Subject to certain conditions, the Company granted Maxim, for a period beginning on the closing of the Initial Public Offering and ending 12 months after the date of the consummation of the Business Combination, a right of first refusal to act as book-running managing underwriter or placement agent for any and all future public and private equity, equity-linked, convertible and debt offerings for the Company or any of its successors or subsidiaries. In accordance with FINRA Rule 5110(g)(6), such right of first refusal shall not have a duration of more than three years from the effective date of the registration statement for the Initial Public Offering. Representative Shares On July 6, 2021, the Company issued Maxim and/or its designees, 106,260 shares of Series A common stock. The Company estimated the fair value of the stock to be $1,000 based on the price of the Founder Shares issued to the Sponsor. The stock was treated as underwriters’ compensation and charged directly to stockholders’ equity. Maxim has agreed not to transfer, assign, or sell any such shares until the completion of the Business Combination. In addition, Maxim has agreed: (i) to waive its redemption rights with respect to such shares in connection with the completion of the Business Combination; and (ii) to waive its rights to liquidating distributions from the Trust Account with respect to such shares if the Company fails to complete its Business Combination within 12 months from the closing of the Initial Public Offering (or 15 or 18 months if the Company extends the period of time to consummate a Business Combination, as described in more detail in the prospectus for the Initial Public Offering).
10 The shares have been deemed compensation by FINRA and are therefore subject to a lock-up for a period of 180 days immediately following the date of the effectiveness of the registration statement with respect to the Initial Public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Company’s registration statement, nor may they be sold, transferred, assigned, pledged, or hypothecated for a period of 180 days immediately following the effective date of the Company’s initial registration statement except to any underwriter and selected dealer participating in the offering and their bona fide officers or partn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7 Months Ended</t>
        </is>
      </c>
    </row>
    <row r="2">
      <c r="B2" s="2" t="inlineStr">
        <is>
          <t>Sep. 30, 2021</t>
        </is>
      </c>
    </row>
    <row r="3">
      <c r="A3" s="3" t="inlineStr">
        <is>
          <t>Stockholders' Equity Note [Abstract]</t>
        </is>
      </c>
    </row>
    <row r="4">
      <c r="A4" s="4" t="inlineStr">
        <is>
          <t>STOCKHOLDERS' EQUITY</t>
        </is>
      </c>
      <c r="B4" s="4" t="inlineStr">
        <is>
          <t xml:space="preserve">NOTE 7 — STOCKHOLDERS’ EQUITY Preferred Stock Class A Common Stock Class B Common Stock The Company’s initial stockholders have agreed not to transfer, assign, or sell any of their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Company’s Class A common stock equals or exceeds $12.00 per share (as adjusted for stock splits, stock dividends, reorganizations, recapitalizations, and the like) for any 20 trading days within any 30-trading day The shares of Class B common stock will automatically convert into shares of the Company’s Class A common stock at the time of its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Company’s registration statement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excluding the private placement shares and representative shares) plus all shares of Class A common stock and equity-linked securities issued or deemed issued in connection with the Business Combination (excluding any shares or equity-linked securities issued, or to be issued, to any seller in the Business Combination or any private placement-equivalent units issued to the Sponsor, its affiliates, or certain of officers and directors upon conversion of working capital loans made to the Company). Holders of the Class A common stock and holders of the Class B common stock will vote together as a single class on all matters submitted to a vote of the Company’s stockholders, with each share of common stock entitling the holder to one vote.
11 Rights Pursuant to the rights agreement, a rights holder may exchange rights only for a whole number of shares of Class A common stock. This means that the Company will not issue fractional shares in connection with an exchange of rights and rights may be exchanged only in multiples of 10 rights (subject to adjustment for stock splits, stock dividends, reorganizations, recapitalizations and the like). Fractional shares will either be rounded down to the nearest whole share or otherwise addressed in accordance with the applicable provisions of the Delaware General Corporation Law. If the Company is unable to complete a Business Combination within the Combination Period and the Company liquidates the funds held in the Trust Account, holders of Public Rights will not receive any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holders of the Public Rights upon consummation of a Business Combination. Additionally, in no event will the Company be required to net cash settle the rights. Accordingly, the righ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7 Months Ended</t>
        </is>
      </c>
    </row>
    <row r="2">
      <c r="B2" s="2" t="inlineStr">
        <is>
          <t>Sep. 30, 2021</t>
        </is>
      </c>
    </row>
    <row r="3">
      <c r="A3" s="3" t="inlineStr">
        <is>
          <t>Fair Value, Assets and Liabilities Measured on Recurring and Nonrecurring Basis [Abstract]</t>
        </is>
      </c>
    </row>
    <row r="4">
      <c r="A4" s="4" t="inlineStr">
        <is>
          <t>FAIR VALUE MEASUREMENTS</t>
        </is>
      </c>
      <c r="B4" s="4"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1 and indicates the fair value hierarchy of the valuation inputs the Company utilized to determine such fair value:
Description
Level
September 30, 2021
Assets:
Marketable securities held in Trust Account
1
$
107,854,7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Accounting Policies [Abstract]</t>
        </is>
      </c>
    </row>
    <row r="4">
      <c r="A4" s="4" t="inlineStr">
        <is>
          <t>Emerging Growth Company Status</t>
        </is>
      </c>
      <c r="B4"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7">
      <c r="A7" s="4" t="inlineStr">
        <is>
          <t>Marketable Securities Held in the Trust Account</t>
        </is>
      </c>
      <c r="B7" s="4" t="inlineStr">
        <is>
          <t xml:space="preserve">Marketable Securities Held in the Trust Account As of September 30, 2021, the $107,854,745 held in the Trust Account were money market funds that invest in cash, U.S. Treasury bills, notes, and other obligations issued or guaranteed as to principal and interest by the U.S. Treasury (See Note 6). </t>
        </is>
      </c>
    </row>
    <row r="8">
      <c r="A8" s="4" t="inlineStr">
        <is>
          <t>Class A Common Stock Ordinary Shares Subject to Possible Redemption</t>
        </is>
      </c>
      <c r="B8" s="4" t="inlineStr">
        <is>
          <t xml:space="preserve">Class A Common Stock Ordinary Shares Subject to Possible Redemption The Company accounts for its Class A common stock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s of September 30, 2021, a total of 10,626,000 Class A ordinary shares subject to possible redemption are presented at redemption value of $10.15 per shar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with a corresponding offset to accumulated deficit. </t>
        </is>
      </c>
    </row>
    <row r="9">
      <c r="A9" s="4" t="inlineStr">
        <is>
          <t>Fair Value of Financial Instruments</t>
        </is>
      </c>
      <c r="B9" s="4" t="inlineStr">
        <is>
          <t xml:space="preserve">Fair Value of Financial Instruments The fair value of the Company’s assets and liabilities approximates the carrying amounts represented in the accompanying balance sheet, primarily due to their short-term nature. </t>
        </is>
      </c>
    </row>
    <row r="10">
      <c r="A10" s="4" t="inlineStr">
        <is>
          <t>Net Loss Per Common Share</t>
        </is>
      </c>
      <c r="B10" s="4" t="inlineStr">
        <is>
          <t xml:space="preserve">Net Loss Per Common Share Net loss per common share is computed by dividing net loss by the weighted average number of ordinary shares outstanding during the period, excluding ordinary shares subject to forfeiture. At September 30, 2021, the Company did not have any dilutive securities and other contracts that could, potentially, be exercised or converted into shares and then share in the earnings of the Company. As a result, diluted loss per common share is the same as basic loss per common share for the periods presented. </t>
        </is>
      </c>
    </row>
    <row r="11">
      <c r="A11" s="4" t="inlineStr">
        <is>
          <t>Recent Accounting Pronouncements</t>
        </is>
      </c>
      <c r="B11"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Sep. 30, 2021</t>
        </is>
      </c>
    </row>
    <row r="3">
      <c r="A3" s="3" t="inlineStr">
        <is>
          <t>Fair Value, Assets and Liabilities Measured on Recurring and Nonrecurring Basis [Abstract]</t>
        </is>
      </c>
    </row>
    <row r="4">
      <c r="A4" s="4" t="inlineStr">
        <is>
          <t>Schedule of Assets Measured at Fair Value on Recurring Basis</t>
        </is>
      </c>
      <c r="B4" s="4" t="inlineStr">
        <is>
          <t xml:space="preserve">The following table presents information about the Company’s assets that are measured at fair value on a recurring basis at September 30, 2021 and indicates the fair value hierarchy of the valuation inputs the Company utilized to determine such fair value:
Description
Level
September 30, 2021
Assets:
Marketable securities held in Trust Account
1
$
107,854,7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SCRIPTION OF ORGANIZATION AND BUSINESS OPERATIONS (Details) - USD ($)</t>
        </is>
      </c>
      <c r="B1" s="2" t="inlineStr">
        <is>
          <t>Jul. 06, 2021</t>
        </is>
      </c>
      <c r="C1" s="2" t="inlineStr">
        <is>
          <t>Mar. 31, 2021</t>
        </is>
      </c>
      <c r="D1" s="2" t="inlineStr">
        <is>
          <t>Sep. 30, 2021</t>
        </is>
      </c>
    </row>
    <row r="2">
      <c r="A2" s="4" t="inlineStr">
        <is>
          <t>Percentage in balance of trust account</t>
        </is>
      </c>
      <c r="D2" s="4" t="inlineStr">
        <is>
          <t>80.00%</t>
        </is>
      </c>
    </row>
    <row r="3">
      <c r="A3" s="4" t="inlineStr">
        <is>
          <t>Redemption value per share</t>
        </is>
      </c>
      <c r="D3" s="8" t="n">
        <v>10.15</v>
      </c>
    </row>
    <row r="4">
      <c r="A4" s="4" t="inlineStr">
        <is>
          <t>Representative Shares issued, value</t>
        </is>
      </c>
      <c r="C4" s="6" t="n">
        <v>25000</v>
      </c>
    </row>
    <row r="5">
      <c r="A5" s="4" t="inlineStr">
        <is>
          <t>Dissolution expenses</t>
        </is>
      </c>
      <c r="D5" s="6" t="n">
        <v>100000</v>
      </c>
    </row>
    <row r="6">
      <c r="A6" s="4" t="inlineStr">
        <is>
          <t>Net tangible assets</t>
        </is>
      </c>
      <c r="D6" s="5" t="n">
        <v>5000001</v>
      </c>
    </row>
    <row r="7">
      <c r="A7" s="4" t="inlineStr">
        <is>
          <t>Cash available for working capital</t>
        </is>
      </c>
      <c r="D7" s="5" t="n">
        <v>985264</v>
      </c>
    </row>
    <row r="8">
      <c r="A8" s="4" t="inlineStr">
        <is>
          <t>Proceeds from sale of founder shares</t>
        </is>
      </c>
      <c r="D8" s="5" t="n">
        <v>25000</v>
      </c>
    </row>
    <row r="9">
      <c r="A9" s="4" t="inlineStr">
        <is>
          <t>Advances from Sponsor</t>
        </is>
      </c>
      <c r="D9" s="6" t="n">
        <v>268309</v>
      </c>
    </row>
    <row r="10">
      <c r="A10" s="4" t="inlineStr">
        <is>
          <t>Maxim and designees [Member]</t>
        </is>
      </c>
    </row>
    <row r="11">
      <c r="A11" s="4" t="inlineStr">
        <is>
          <t>Number of shares issue</t>
        </is>
      </c>
      <c r="B11" s="5" t="n">
        <v>106260</v>
      </c>
    </row>
    <row r="12">
      <c r="A12" s="4" t="inlineStr">
        <is>
          <t>Common Class A [Member]</t>
        </is>
      </c>
    </row>
    <row r="13">
      <c r="A13" s="4" t="inlineStr">
        <is>
          <t>Share price per units</t>
        </is>
      </c>
      <c r="D13" s="6" t="n">
        <v>12</v>
      </c>
    </row>
    <row r="14">
      <c r="A14" s="4" t="inlineStr">
        <is>
          <t>Redemption value per share</t>
        </is>
      </c>
      <c r="B14" s="8" t="n">
        <v>10.15</v>
      </c>
      <c r="D14" s="9" t="n">
        <v>10.15</v>
      </c>
    </row>
    <row r="15">
      <c r="A15" s="4" t="inlineStr">
        <is>
          <t>Series A Commn Stock [Member] | Maxim and designees [Member]</t>
        </is>
      </c>
    </row>
    <row r="16">
      <c r="A16" s="4" t="inlineStr">
        <is>
          <t>Representative Shares issued, value</t>
        </is>
      </c>
      <c r="B16" s="6" t="n">
        <v>1000</v>
      </c>
    </row>
    <row r="17">
      <c r="A17" s="4" t="inlineStr">
        <is>
          <t>Initial Public Offering [Member]</t>
        </is>
      </c>
    </row>
    <row r="18">
      <c r="A18" s="4" t="inlineStr">
        <is>
          <t>Initial public offering shares</t>
        </is>
      </c>
      <c r="B18" s="5" t="n">
        <v>10626000</v>
      </c>
    </row>
    <row r="19">
      <c r="A19" s="4" t="inlineStr">
        <is>
          <t>Share price per units</t>
        </is>
      </c>
      <c r="B19" s="6" t="n">
        <v>10</v>
      </c>
      <c r="D19" s="6" t="n">
        <v>10</v>
      </c>
    </row>
    <row r="20">
      <c r="A20" s="4" t="inlineStr">
        <is>
          <t>Percentage of obligation to redeem public shares</t>
        </is>
      </c>
      <c r="D20" s="4" t="inlineStr">
        <is>
          <t>100.00%</t>
        </is>
      </c>
    </row>
    <row r="21">
      <c r="A21" s="4" t="inlineStr">
        <is>
          <t>Over-Allotment Option [Member]</t>
        </is>
      </c>
    </row>
    <row r="22">
      <c r="A22" s="4" t="inlineStr">
        <is>
          <t>Initial public offering shares</t>
        </is>
      </c>
      <c r="B22" s="5" t="n">
        <v>626000</v>
      </c>
    </row>
    <row r="23">
      <c r="A23" s="4" t="inlineStr">
        <is>
          <t>Private Placement [Member]</t>
        </is>
      </c>
    </row>
    <row r="24">
      <c r="A24" s="4" t="inlineStr">
        <is>
          <t>Initial public offering shares</t>
        </is>
      </c>
      <c r="B24" s="5" t="n">
        <v>569410</v>
      </c>
    </row>
    <row r="25">
      <c r="A25" s="4" t="inlineStr">
        <is>
          <t>Private Placement [Member] | G3 VRM Holdings LLC [Member]</t>
        </is>
      </c>
    </row>
    <row r="26">
      <c r="A26" s="4" t="inlineStr">
        <is>
          <t>Share price per units</t>
        </is>
      </c>
      <c r="B26" s="6"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7" customWidth="1" min="2" max="2"/>
  </cols>
  <sheetData>
    <row r="1">
      <c r="A1" s="1" t="inlineStr">
        <is>
          <t>SUMMARY OF SIGNIFICANT ACCOUNTING POLICIES (Details)</t>
        </is>
      </c>
      <c r="B1" s="2" t="inlineStr">
        <is>
          <t>Sep. 30, 2021USD ($)$ / sharesshares</t>
        </is>
      </c>
    </row>
    <row r="2">
      <c r="A2" s="3" t="inlineStr">
        <is>
          <t>Accounting Policies [Abstract]</t>
        </is>
      </c>
    </row>
    <row r="3">
      <c r="A3" s="4" t="inlineStr">
        <is>
          <t>Marketable securities held in trust | $</t>
        </is>
      </c>
      <c r="B3" s="6" t="n">
        <v>107854745</v>
      </c>
    </row>
    <row r="4">
      <c r="A4" s="4" t="inlineStr">
        <is>
          <t>Common stock subject to possible redemption | shares</t>
        </is>
      </c>
      <c r="B4" s="5" t="n">
        <v>10626000</v>
      </c>
    </row>
    <row r="5">
      <c r="A5" s="4" t="inlineStr">
        <is>
          <t>Redemption value per share | $ / shares</t>
        </is>
      </c>
      <c r="B5" s="8" t="n">
        <v>10.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ITIAL PUBLIC OFFERING (Details) - USD ($)</t>
        </is>
      </c>
      <c r="B1" s="2" t="inlineStr">
        <is>
          <t>Jul. 06, 2021</t>
        </is>
      </c>
      <c r="C1" s="2" t="inlineStr">
        <is>
          <t>Sep. 30, 2021</t>
        </is>
      </c>
      <c r="D1" s="2" t="inlineStr">
        <is>
          <t>Mar. 09, 2021</t>
        </is>
      </c>
    </row>
    <row r="2">
      <c r="A2" s="4" t="inlineStr">
        <is>
          <t>Gross proceeds from initial public offering</t>
        </is>
      </c>
      <c r="C2" s="6" t="n">
        <v>106260000</v>
      </c>
    </row>
    <row r="3">
      <c r="A3" s="4" t="inlineStr">
        <is>
          <t>Offering cost</t>
        </is>
      </c>
      <c r="C3" s="6" t="n">
        <v>2217589</v>
      </c>
    </row>
    <row r="4">
      <c r="A4" s="4" t="inlineStr">
        <is>
          <t>Sponsor [Member]</t>
        </is>
      </c>
    </row>
    <row r="5">
      <c r="A5" s="4" t="inlineStr">
        <is>
          <t>Initial public offering per share (in Dollars)</t>
        </is>
      </c>
      <c r="D5" s="7" t="n">
        <v>0.008699999999999999</v>
      </c>
    </row>
    <row r="6">
      <c r="A6" s="4" t="inlineStr">
        <is>
          <t>Common Class A [Member]</t>
        </is>
      </c>
    </row>
    <row r="7">
      <c r="A7" s="4" t="inlineStr">
        <is>
          <t>Initial public offering per share (in Dollars)</t>
        </is>
      </c>
      <c r="C7" s="6" t="n">
        <v>12</v>
      </c>
    </row>
    <row r="8">
      <c r="A8" s="4" t="inlineStr">
        <is>
          <t>Common Stock, Par or Stated Value Per Share</t>
        </is>
      </c>
      <c r="B8" s="7" t="n">
        <v>0.0001</v>
      </c>
      <c r="C8" s="10" t="n">
        <v>0.0001</v>
      </c>
    </row>
    <row r="9">
      <c r="A9" s="4" t="inlineStr">
        <is>
          <t>Initial Public Offering [Member]</t>
        </is>
      </c>
    </row>
    <row r="10">
      <c r="A10" s="4" t="inlineStr">
        <is>
          <t>Initial public offering shares</t>
        </is>
      </c>
      <c r="B10" s="5" t="n">
        <v>10626000</v>
      </c>
    </row>
    <row r="11">
      <c r="A11" s="4" t="inlineStr">
        <is>
          <t>Initial public offering per share (in Dollars)</t>
        </is>
      </c>
      <c r="B11" s="6" t="n">
        <v>10</v>
      </c>
      <c r="C11" s="6" t="n">
        <v>10</v>
      </c>
    </row>
    <row r="12">
      <c r="A12" s="4" t="inlineStr">
        <is>
          <t>Gross proceeds from initial public offering</t>
        </is>
      </c>
      <c r="B12" s="6" t="n">
        <v>106260000</v>
      </c>
    </row>
    <row r="13">
      <c r="A13" s="4" t="inlineStr">
        <is>
          <t>Offering cost</t>
        </is>
      </c>
      <c r="B13" s="5" t="n">
        <v>6199570</v>
      </c>
    </row>
    <row r="14">
      <c r="A14" s="4" t="inlineStr">
        <is>
          <t>Deferred underwriting payable</t>
        </is>
      </c>
      <c r="B14" s="5" t="n">
        <v>3719100</v>
      </c>
    </row>
    <row r="15">
      <c r="A15" s="4" t="inlineStr">
        <is>
          <t>Expense paid including underwriting fees</t>
        </is>
      </c>
      <c r="B15" s="5" t="n">
        <v>2217589</v>
      </c>
    </row>
    <row r="16">
      <c r="A16" s="4" t="inlineStr">
        <is>
          <t>Initial Public Offering [Member] | Sponsor [Member]</t>
        </is>
      </c>
    </row>
    <row r="17">
      <c r="A17" s="4" t="inlineStr">
        <is>
          <t>Offering cost</t>
        </is>
      </c>
      <c r="B17" s="6" t="n">
        <v>262881</v>
      </c>
    </row>
    <row r="18">
      <c r="A18" s="4" t="inlineStr">
        <is>
          <t>Over-Allotment Option [Member]</t>
        </is>
      </c>
    </row>
    <row r="19">
      <c r="A19" s="4" t="inlineStr">
        <is>
          <t>Initial public offering shares</t>
        </is>
      </c>
      <c r="B19" s="5" t="n">
        <v>626000</v>
      </c>
    </row>
    <row r="20">
      <c r="A20" s="4" t="inlineStr">
        <is>
          <t>Additional Units [Member]</t>
        </is>
      </c>
    </row>
    <row r="21">
      <c r="A21" s="4" t="inlineStr">
        <is>
          <t>Initial public offering shares</t>
        </is>
      </c>
      <c r="B21" s="5" t="n">
        <v>1500000</v>
      </c>
    </row>
    <row r="22">
      <c r="A22" s="4" t="inlineStr">
        <is>
          <t>Gross proceeds from initial public offering</t>
        </is>
      </c>
      <c r="B22" s="6" t="n">
        <v>1078539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alance Sheet - (Unaudited)</t>
        </is>
      </c>
      <c r="B1" s="2" t="inlineStr">
        <is>
          <t>Sep. 30, 2021USD ($)</t>
        </is>
      </c>
    </row>
    <row r="2">
      <c r="A2" s="3" t="inlineStr">
        <is>
          <t>ASSETS</t>
        </is>
      </c>
    </row>
    <row r="3">
      <c r="A3" s="4" t="inlineStr">
        <is>
          <t>Cash</t>
        </is>
      </c>
      <c r="B3" s="6" t="n">
        <v>985264</v>
      </c>
    </row>
    <row r="4">
      <c r="A4" s="4" t="inlineStr">
        <is>
          <t>Prepaid expenses</t>
        </is>
      </c>
      <c r="B4" s="5" t="n">
        <v>385865</v>
      </c>
    </row>
    <row r="5">
      <c r="A5" s="4" t="inlineStr">
        <is>
          <t>Total current assets</t>
        </is>
      </c>
      <c r="B5" s="5" t="n">
        <v>1371129</v>
      </c>
    </row>
    <row r="6">
      <c r="A6" s="4" t="inlineStr">
        <is>
          <t>Marketable securities held in trust</t>
        </is>
      </c>
      <c r="B6" s="5" t="n">
        <v>107854745</v>
      </c>
    </row>
    <row r="7">
      <c r="A7" s="4" t="inlineStr">
        <is>
          <t>Total assets</t>
        </is>
      </c>
      <c r="B7" s="5" t="n">
        <v>109225874</v>
      </c>
    </row>
    <row r="8">
      <c r="A8" s="3" t="inlineStr">
        <is>
          <t>Current liabilities</t>
        </is>
      </c>
    </row>
    <row r="9">
      <c r="A9" s="4" t="inlineStr">
        <is>
          <t>Accounts Payable</t>
        </is>
      </c>
      <c r="B9" s="4" t="inlineStr">
        <is>
          <t xml:space="preserve"> </t>
        </is>
      </c>
    </row>
    <row r="10">
      <c r="A10" s="4" t="inlineStr">
        <is>
          <t>Deferred underwriting fee payable</t>
        </is>
      </c>
      <c r="B10" s="5" t="n">
        <v>3719100</v>
      </c>
    </row>
    <row r="11">
      <c r="A11" s="4" t="inlineStr">
        <is>
          <t>Total liabilities</t>
        </is>
      </c>
      <c r="B11" s="5" t="n">
        <v>3719100</v>
      </c>
    </row>
    <row r="12">
      <c r="A12" s="4" t="inlineStr">
        <is>
          <t>Commitments and contingencies</t>
        </is>
      </c>
      <c r="B12" s="4" t="inlineStr">
        <is>
          <t xml:space="preserve"> </t>
        </is>
      </c>
    </row>
    <row r="13">
      <c r="A13" s="3" t="inlineStr">
        <is>
          <t>Mezzanine Equity:</t>
        </is>
      </c>
    </row>
    <row r="14">
      <c r="A14" s="4" t="inlineStr">
        <is>
          <t>Common stock subject to possible redemption, $0.0001 par value 10,626,000 shares of Class A common stock at redemption value of $10.15 per share</t>
        </is>
      </c>
      <c r="B14" s="5" t="n">
        <v>107853900</v>
      </c>
    </row>
    <row r="15">
      <c r="A15" s="3" t="inlineStr">
        <is>
          <t>Stockholders' deficit:</t>
        </is>
      </c>
    </row>
    <row r="16">
      <c r="A16" s="4" t="inlineStr">
        <is>
          <t>Preferred stock, $0.0001 par value; 1,000,000 authorized shares, none issued and outstanding</t>
        </is>
      </c>
      <c r="B16" s="4" t="inlineStr">
        <is>
          <t xml:space="preserve"> </t>
        </is>
      </c>
    </row>
    <row r="17">
      <c r="A17" s="4" t="inlineStr">
        <is>
          <t>Additional paid-In-capital</t>
        </is>
      </c>
      <c r="B17" s="5" t="n">
        <v>-2074704</v>
      </c>
    </row>
    <row r="18">
      <c r="A18" s="4" t="inlineStr">
        <is>
          <t>Accumulated deficit</t>
        </is>
      </c>
      <c r="B18" s="5" t="n">
        <v>-272756</v>
      </c>
    </row>
    <row r="19">
      <c r="A19" s="4" t="inlineStr">
        <is>
          <t>Total stockholders' deficit</t>
        </is>
      </c>
      <c r="B19" s="5" t="n">
        <v>-2347126</v>
      </c>
    </row>
    <row r="20">
      <c r="A20" s="4" t="inlineStr">
        <is>
          <t>Total liabilities, mezzanine equity and stockholders' deficit</t>
        </is>
      </c>
      <c r="B20" s="5" t="n">
        <v>109225874</v>
      </c>
    </row>
    <row r="21">
      <c r="A21" s="4" t="inlineStr">
        <is>
          <t>Common Class A [Member]</t>
        </is>
      </c>
    </row>
    <row r="22">
      <c r="A22" s="3" t="inlineStr">
        <is>
          <t>Stockholders' deficit:</t>
        </is>
      </c>
    </row>
    <row r="23">
      <c r="A23" s="4" t="inlineStr">
        <is>
          <t>Common stock</t>
        </is>
      </c>
      <c r="B23" s="5" t="n">
        <v>68</v>
      </c>
    </row>
    <row r="24">
      <c r="A24" s="4" t="inlineStr">
        <is>
          <t>Common Class B [Member]</t>
        </is>
      </c>
    </row>
    <row r="25">
      <c r="A25" s="3" t="inlineStr">
        <is>
          <t>Stockholders' deficit:</t>
        </is>
      </c>
    </row>
    <row r="26">
      <c r="A26" s="4" t="inlineStr">
        <is>
          <t>Common stock</t>
        </is>
      </c>
      <c r="B26" s="6" t="n">
        <v>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IVATE PLACEMENT (Details) - USD ($)</t>
        </is>
      </c>
      <c r="B1" s="2" t="inlineStr">
        <is>
          <t>Jul. 06, 2021</t>
        </is>
      </c>
      <c r="C1" s="2" t="inlineStr">
        <is>
          <t>Sep. 30, 2021</t>
        </is>
      </c>
    </row>
    <row r="2">
      <c r="A2" s="4" t="inlineStr">
        <is>
          <t>Aggregate purchase price, amount</t>
        </is>
      </c>
      <c r="C2" s="6" t="n">
        <v>5694100</v>
      </c>
    </row>
    <row r="3">
      <c r="A3" s="4" t="inlineStr">
        <is>
          <t>Private Placement [Member]</t>
        </is>
      </c>
    </row>
    <row r="4">
      <c r="A4" s="4" t="inlineStr">
        <is>
          <t>Purchase Units</t>
        </is>
      </c>
      <c r="B4" s="5" t="n">
        <v>569410</v>
      </c>
    </row>
    <row r="5">
      <c r="A5" s="4" t="inlineStr">
        <is>
          <t>Stock price</t>
        </is>
      </c>
      <c r="B5" s="6" t="n">
        <v>10</v>
      </c>
    </row>
    <row r="6">
      <c r="A6" s="4" t="inlineStr">
        <is>
          <t>Aggregate purchase price, amount</t>
        </is>
      </c>
      <c r="B6" s="6" t="n">
        <v>5694100</v>
      </c>
    </row>
    <row r="7">
      <c r="A7" s="4" t="inlineStr">
        <is>
          <t>Private Placement [Member] | Maxim and designees [Member]</t>
        </is>
      </c>
    </row>
    <row r="8">
      <c r="A8" s="4" t="inlineStr">
        <is>
          <t>Purchase Units</t>
        </is>
      </c>
      <c r="B8" s="5" t="n">
        <v>5313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Aug. 14, 2021</t>
        </is>
      </c>
      <c r="C1" s="2" t="inlineStr">
        <is>
          <t>Jul. 06, 2021</t>
        </is>
      </c>
      <c r="D1" s="2" t="inlineStr">
        <is>
          <t>Mar. 09, 2021</t>
        </is>
      </c>
      <c r="E1" s="2" t="inlineStr">
        <is>
          <t>Sep. 30, 2021</t>
        </is>
      </c>
      <c r="F1" s="2" t="inlineStr">
        <is>
          <t>Sep. 30, 2021</t>
        </is>
      </c>
      <c r="G1" s="2" t="inlineStr">
        <is>
          <t>Apr. 12, 2021</t>
        </is>
      </c>
    </row>
    <row r="2">
      <c r="A2" s="3" t="inlineStr">
        <is>
          <t>Related Party Transaction [Line Items]</t>
        </is>
      </c>
    </row>
    <row r="3">
      <c r="A3" s="4" t="inlineStr">
        <is>
          <t>Aggregate purchase price, amount</t>
        </is>
      </c>
      <c r="F3" s="6" t="n">
        <v>5694100</v>
      </c>
    </row>
    <row r="4">
      <c r="A4" s="4" t="inlineStr">
        <is>
          <t>Office Space, Secretarial and Administrative services [Member]</t>
        </is>
      </c>
    </row>
    <row r="5">
      <c r="A5" s="3" t="inlineStr">
        <is>
          <t>Related Party Transaction [Line Items]</t>
        </is>
      </c>
    </row>
    <row r="6">
      <c r="A6" s="4" t="inlineStr">
        <is>
          <t>Per month amount</t>
        </is>
      </c>
      <c r="F6" s="6" t="n">
        <v>10000</v>
      </c>
    </row>
    <row r="7">
      <c r="A7" s="4" t="inlineStr">
        <is>
          <t>Administrative Service Fee</t>
        </is>
      </c>
      <c r="E7" s="6" t="n">
        <v>30000</v>
      </c>
    </row>
    <row r="8">
      <c r="A8" s="4" t="inlineStr">
        <is>
          <t>Common Class A [Member]</t>
        </is>
      </c>
    </row>
    <row r="9">
      <c r="A9" s="3" t="inlineStr">
        <is>
          <t>Related Party Transaction [Line Items]</t>
        </is>
      </c>
    </row>
    <row r="10">
      <c r="A10" s="4" t="inlineStr">
        <is>
          <t>Per share price</t>
        </is>
      </c>
      <c r="E10" s="6" t="n">
        <v>12</v>
      </c>
      <c r="F10" s="6" t="n">
        <v>12</v>
      </c>
    </row>
    <row r="11">
      <c r="A11" s="4" t="inlineStr">
        <is>
          <t>Over-Allotment Option [Member]</t>
        </is>
      </c>
    </row>
    <row r="12">
      <c r="A12" s="3" t="inlineStr">
        <is>
          <t>Related Party Transaction [Line Items]</t>
        </is>
      </c>
    </row>
    <row r="13">
      <c r="A13" s="4" t="inlineStr">
        <is>
          <t>Purchase Units</t>
        </is>
      </c>
      <c r="C13" s="5" t="n">
        <v>626000</v>
      </c>
    </row>
    <row r="14">
      <c r="A14" s="4" t="inlineStr">
        <is>
          <t>Sponsor [Member]</t>
        </is>
      </c>
    </row>
    <row r="15">
      <c r="A15" s="3" t="inlineStr">
        <is>
          <t>Related Party Transaction [Line Items]</t>
        </is>
      </c>
    </row>
    <row r="16">
      <c r="A16" s="4" t="inlineStr">
        <is>
          <t>Cash transferred</t>
        </is>
      </c>
      <c r="D16" s="6" t="n">
        <v>25000</v>
      </c>
    </row>
    <row r="17">
      <c r="A17" s="4" t="inlineStr">
        <is>
          <t>Issuance of common stock to founder, shares (in Shares)</t>
        </is>
      </c>
      <c r="D17" s="5" t="n">
        <v>2875000</v>
      </c>
    </row>
    <row r="18">
      <c r="A18" s="4" t="inlineStr">
        <is>
          <t>Per share price</t>
        </is>
      </c>
      <c r="D18" s="7" t="n">
        <v>0.008699999999999999</v>
      </c>
    </row>
    <row r="19">
      <c r="A19" s="4" t="inlineStr">
        <is>
          <t>Forfeiture of founder shares (in Shares)</t>
        </is>
      </c>
      <c r="B19" s="5" t="n">
        <v>218500</v>
      </c>
    </row>
    <row r="20">
      <c r="A20" s="4" t="inlineStr">
        <is>
          <t>Related Party Loans [Member]</t>
        </is>
      </c>
    </row>
    <row r="21">
      <c r="A21" s="3" t="inlineStr">
        <is>
          <t>Related Party Transaction [Line Items]</t>
        </is>
      </c>
    </row>
    <row r="22">
      <c r="A22" s="4" t="inlineStr">
        <is>
          <t>Purchase Units</t>
        </is>
      </c>
      <c r="F22" s="5" t="n">
        <v>150000</v>
      </c>
    </row>
    <row r="23">
      <c r="A23" s="4" t="inlineStr">
        <is>
          <t>Aggregate purchase price, amount</t>
        </is>
      </c>
      <c r="F23" s="6" t="n">
        <v>1000000</v>
      </c>
    </row>
    <row r="24">
      <c r="A24" s="4" t="inlineStr">
        <is>
          <t>Per share price</t>
        </is>
      </c>
      <c r="E24" s="6" t="n">
        <v>10</v>
      </c>
      <c r="F24" s="6" t="n">
        <v>10</v>
      </c>
    </row>
    <row r="25">
      <c r="A25" s="4" t="inlineStr">
        <is>
          <t>Related Party Loans [Member] | Over-Allotment Option [Member]</t>
        </is>
      </c>
    </row>
    <row r="26">
      <c r="A26" s="3" t="inlineStr">
        <is>
          <t>Related Party Transaction [Line Items]</t>
        </is>
      </c>
    </row>
    <row r="27">
      <c r="A27" s="4" t="inlineStr">
        <is>
          <t>Aggregate purchase price, amount</t>
        </is>
      </c>
      <c r="F27" s="6" t="n">
        <v>1150000</v>
      </c>
    </row>
    <row r="28">
      <c r="A28" s="4" t="inlineStr">
        <is>
          <t>Exercise per share</t>
        </is>
      </c>
      <c r="F28" s="8" t="n">
        <v>0.1</v>
      </c>
    </row>
    <row r="29">
      <c r="A29" s="4" t="inlineStr">
        <is>
          <t>Officers and Directors [Member]</t>
        </is>
      </c>
    </row>
    <row r="30">
      <c r="A30" s="3" t="inlineStr">
        <is>
          <t>Related Party Transaction [Line Items]</t>
        </is>
      </c>
    </row>
    <row r="31">
      <c r="A31" s="4" t="inlineStr">
        <is>
          <t>Issuance of common stock to founder, shares (in Shares)</t>
        </is>
      </c>
      <c r="D31" s="5" t="n">
        <v>210000</v>
      </c>
    </row>
    <row r="32">
      <c r="A32" s="4" t="inlineStr">
        <is>
          <t>Founder Shares [Member]</t>
        </is>
      </c>
    </row>
    <row r="33">
      <c r="A33" s="3" t="inlineStr">
        <is>
          <t>Related Party Transaction [Line Items]</t>
        </is>
      </c>
    </row>
    <row r="34">
      <c r="A34" s="4" t="inlineStr">
        <is>
          <t>Issuance of common stock to founder, shares (in Shares)</t>
        </is>
      </c>
      <c r="D34" s="5" t="n">
        <v>2665000</v>
      </c>
    </row>
    <row r="35">
      <c r="A35" s="4" t="inlineStr">
        <is>
          <t>Unsecured promissory note [Member] | Sponsor [Member]</t>
        </is>
      </c>
    </row>
    <row r="36">
      <c r="A36" s="3" t="inlineStr">
        <is>
          <t>Related Party Transaction [Line Items]</t>
        </is>
      </c>
    </row>
    <row r="37">
      <c r="A37" s="4" t="inlineStr">
        <is>
          <t>Principal amount</t>
        </is>
      </c>
      <c r="E37" s="6" t="n">
        <v>268309</v>
      </c>
      <c r="F37" s="6" t="n">
        <v>268309</v>
      </c>
      <c r="G37" s="6" t="n">
        <v>300000</v>
      </c>
    </row>
    <row r="38">
      <c r="A38" s="4" t="inlineStr">
        <is>
          <t>Cash transferred</t>
        </is>
      </c>
      <c r="F38" s="5" t="n">
        <v>600</v>
      </c>
    </row>
    <row r="39">
      <c r="A39" s="4" t="inlineStr">
        <is>
          <t>Related party cost</t>
        </is>
      </c>
      <c r="F39" s="6" t="n">
        <v>26770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ITMENTS AND REGISTRATION RIGHTS (Details) - USD ($)</t>
        </is>
      </c>
      <c r="B1" s="2" t="inlineStr">
        <is>
          <t>Jul. 06, 2021</t>
        </is>
      </c>
      <c r="C1" s="2" t="inlineStr">
        <is>
          <t>Mar. 31, 2021</t>
        </is>
      </c>
      <c r="D1" s="2" t="inlineStr">
        <is>
          <t>Sep. 30, 2021</t>
        </is>
      </c>
    </row>
    <row r="2">
      <c r="A2" s="4" t="inlineStr">
        <is>
          <t>Representative Shares issued, value</t>
        </is>
      </c>
      <c r="C2" s="6" t="n">
        <v>25000</v>
      </c>
    </row>
    <row r="3">
      <c r="A3" s="4" t="inlineStr">
        <is>
          <t>Underwriters [Member]</t>
        </is>
      </c>
    </row>
    <row r="4">
      <c r="A4" s="4" t="inlineStr">
        <is>
          <t>Aggregate purchase units (in Shares)</t>
        </is>
      </c>
      <c r="D4" s="5" t="n">
        <v>2018940</v>
      </c>
    </row>
    <row r="5">
      <c r="A5" s="4" t="inlineStr">
        <is>
          <t>Discount per unit</t>
        </is>
      </c>
      <c r="D5" s="8" t="n">
        <v>0.19</v>
      </c>
    </row>
    <row r="6">
      <c r="A6" s="4" t="inlineStr">
        <is>
          <t>Additional fee per unit</t>
        </is>
      </c>
      <c r="D6" s="8" t="n">
        <v>0.35</v>
      </c>
    </row>
    <row r="7">
      <c r="A7" s="4" t="inlineStr">
        <is>
          <t>Aggregate purchase additional units (in Shares)</t>
        </is>
      </c>
      <c r="D7" s="5" t="n">
        <v>3719100</v>
      </c>
    </row>
    <row r="8">
      <c r="A8" s="4" t="inlineStr">
        <is>
          <t>Maxim and designees [Member] | Series A Commn Stock [Member]</t>
        </is>
      </c>
    </row>
    <row r="9">
      <c r="A9" s="4" t="inlineStr">
        <is>
          <t>Number of shares issue</t>
        </is>
      </c>
      <c r="B9" s="5" t="n">
        <v>106260</v>
      </c>
    </row>
    <row r="10">
      <c r="A10" s="4" t="inlineStr">
        <is>
          <t>Representative Shares issued, value</t>
        </is>
      </c>
      <c r="B10" s="6" t="n">
        <v>1000</v>
      </c>
    </row>
    <row r="11">
      <c r="A11" s="4" t="inlineStr">
        <is>
          <t>Over-Allotment Option [Member]</t>
        </is>
      </c>
    </row>
    <row r="12">
      <c r="A12" s="4" t="inlineStr">
        <is>
          <t>Aggregate purchase units (in Shares)</t>
        </is>
      </c>
      <c r="D12" s="5" t="n">
        <v>1500000</v>
      </c>
    </row>
    <row r="13">
      <c r="A13" s="4" t="inlineStr">
        <is>
          <t>Over-Allotment Option [Member] | Underwriters [Member]</t>
        </is>
      </c>
    </row>
    <row r="14">
      <c r="A14" s="4" t="inlineStr">
        <is>
          <t>Aggregate purchase units (in Shares)</t>
        </is>
      </c>
      <c r="D14" s="5" t="n">
        <v>2185000</v>
      </c>
    </row>
    <row r="15">
      <c r="A15" s="4" t="inlineStr">
        <is>
          <t>Aggregate purchase additional units (in Shares)</t>
        </is>
      </c>
      <c r="D15" s="5" t="n">
        <v>40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 $ / shares</t>
        </is>
      </c>
      <c r="B1" s="2" t="inlineStr">
        <is>
          <t>7 Months Ended</t>
        </is>
      </c>
    </row>
    <row r="2">
      <c r="B2" s="2" t="inlineStr">
        <is>
          <t>Sep. 30, 2021</t>
        </is>
      </c>
      <c r="C2" s="2" t="inlineStr">
        <is>
          <t>Jul. 06, 2021</t>
        </is>
      </c>
      <c r="D2" s="2" t="inlineStr">
        <is>
          <t>Mar. 09, 2021</t>
        </is>
      </c>
    </row>
    <row r="3">
      <c r="A3" s="3" t="inlineStr">
        <is>
          <t>Class of Stock [Line Items]</t>
        </is>
      </c>
    </row>
    <row r="4">
      <c r="A4" s="4" t="inlineStr">
        <is>
          <t>Preference shares, shares authorized</t>
        </is>
      </c>
      <c r="B4" s="5" t="n">
        <v>1000000</v>
      </c>
    </row>
    <row r="5">
      <c r="A5" s="4" t="inlineStr">
        <is>
          <t>Preferred stock, par value (in Dollars per share)</t>
        </is>
      </c>
      <c r="B5" s="7" t="n">
        <v>0.0001</v>
      </c>
    </row>
    <row r="6">
      <c r="A6" s="4" t="inlineStr">
        <is>
          <t>Preference shares, shares issued</t>
        </is>
      </c>
      <c r="B6" s="5" t="n">
        <v>0</v>
      </c>
    </row>
    <row r="7">
      <c r="A7" s="4" t="inlineStr">
        <is>
          <t>Preference shares, shares outstanding</t>
        </is>
      </c>
      <c r="B7" s="5" t="n">
        <v>0</v>
      </c>
    </row>
    <row r="8">
      <c r="A8" s="4" t="inlineStr">
        <is>
          <t>Common stock subject to possible redemption</t>
        </is>
      </c>
      <c r="B8" s="5" t="n">
        <v>10626000</v>
      </c>
    </row>
    <row r="9">
      <c r="A9" s="4" t="inlineStr">
        <is>
          <t>Redemption value per share</t>
        </is>
      </c>
      <c r="B9" s="8" t="n">
        <v>10.15</v>
      </c>
    </row>
    <row r="10">
      <c r="A10" s="4" t="inlineStr">
        <is>
          <t>Common Class A [Member]</t>
        </is>
      </c>
    </row>
    <row r="11">
      <c r="A11" s="3" t="inlineStr">
        <is>
          <t>Class of Stock [Line Items]</t>
        </is>
      </c>
    </row>
    <row r="12">
      <c r="A12" s="4" t="inlineStr">
        <is>
          <t>Common stock, shares authorized</t>
        </is>
      </c>
      <c r="B12" s="5" t="n">
        <v>100000000</v>
      </c>
    </row>
    <row r="13">
      <c r="A13" s="4" t="inlineStr">
        <is>
          <t>Common stock, par value (in Dollars per share)</t>
        </is>
      </c>
      <c r="B13" s="7" t="n">
        <v>0.0001</v>
      </c>
      <c r="C13" s="7" t="n">
        <v>0.0001</v>
      </c>
    </row>
    <row r="14">
      <c r="A14" s="4" t="inlineStr">
        <is>
          <t>Common stock, shares issued</t>
        </is>
      </c>
      <c r="B14" s="5" t="n">
        <v>675670</v>
      </c>
    </row>
    <row r="15">
      <c r="A15" s="4" t="inlineStr">
        <is>
          <t>Common stock, shares outstanding</t>
        </is>
      </c>
      <c r="B15" s="5" t="n">
        <v>675670</v>
      </c>
    </row>
    <row r="16">
      <c r="A16" s="4" t="inlineStr">
        <is>
          <t>Shares outstanding</t>
        </is>
      </c>
      <c r="B16" s="5" t="n">
        <v>11301670</v>
      </c>
    </row>
    <row r="17">
      <c r="A17" s="4" t="inlineStr">
        <is>
          <t>Common stock subject to possible redemption</t>
        </is>
      </c>
      <c r="B17" s="5" t="n">
        <v>10626000</v>
      </c>
    </row>
    <row r="18">
      <c r="A18" s="4" t="inlineStr">
        <is>
          <t>Redemption value per share</t>
        </is>
      </c>
      <c r="B18" s="8" t="n">
        <v>10.15</v>
      </c>
      <c r="C18" s="8" t="n">
        <v>10.15</v>
      </c>
    </row>
    <row r="19">
      <c r="A19" s="4" t="inlineStr">
        <is>
          <t>Common Class A [Member] | Founder Shares [Member]</t>
        </is>
      </c>
    </row>
    <row r="20">
      <c r="A20" s="3" t="inlineStr">
        <is>
          <t>Class of Stock [Line Items]</t>
        </is>
      </c>
    </row>
    <row r="21">
      <c r="A21" s="4" t="inlineStr">
        <is>
          <t>Share price (in dollars per share)</t>
        </is>
      </c>
      <c r="B21" s="6" t="n">
        <v>12</v>
      </c>
    </row>
    <row r="22">
      <c r="A22" s="4" t="inlineStr">
        <is>
          <t>Number of trading days</t>
        </is>
      </c>
      <c r="B22" s="4" t="inlineStr">
        <is>
          <t>30 days</t>
        </is>
      </c>
    </row>
    <row r="23">
      <c r="A23" s="4" t="inlineStr">
        <is>
          <t>Trading day threshold period</t>
        </is>
      </c>
      <c r="B23" s="4" t="inlineStr">
        <is>
          <t>60 days</t>
        </is>
      </c>
    </row>
    <row r="24">
      <c r="A24" s="4" t="inlineStr">
        <is>
          <t>Ownership interest, as converted percentage</t>
        </is>
      </c>
      <c r="B24" s="4" t="inlineStr">
        <is>
          <t>20.00%</t>
        </is>
      </c>
    </row>
    <row r="25">
      <c r="A25" s="4" t="inlineStr">
        <is>
          <t>Common Class B [Member]</t>
        </is>
      </c>
    </row>
    <row r="26">
      <c r="A26" s="3" t="inlineStr">
        <is>
          <t>Class of Stock [Line Items]</t>
        </is>
      </c>
    </row>
    <row r="27">
      <c r="A27" s="4" t="inlineStr">
        <is>
          <t>Common stock, shares authorized</t>
        </is>
      </c>
      <c r="B27" s="5" t="n">
        <v>20000000</v>
      </c>
    </row>
    <row r="28">
      <c r="A28" s="4" t="inlineStr">
        <is>
          <t>Common stock, par value (in Dollars per share)</t>
        </is>
      </c>
      <c r="B28" s="7" t="n">
        <v>0.0001</v>
      </c>
    </row>
    <row r="29">
      <c r="A29" s="4" t="inlineStr">
        <is>
          <t>Common stock, shares issued</t>
        </is>
      </c>
      <c r="B29" s="5" t="n">
        <v>2656500</v>
      </c>
      <c r="D29" s="5" t="n">
        <v>2875000</v>
      </c>
    </row>
    <row r="30">
      <c r="A30" s="4" t="inlineStr">
        <is>
          <t>Common stock, shares outstanding</t>
        </is>
      </c>
      <c r="B30" s="5" t="n">
        <v>2656500</v>
      </c>
    </row>
    <row r="31">
      <c r="A31" s="4" t="inlineStr">
        <is>
          <t>Common Class B [Member] | Founder Shares [Member]</t>
        </is>
      </c>
    </row>
    <row r="32">
      <c r="A32" s="3" t="inlineStr">
        <is>
          <t>Class of Stock [Line Items]</t>
        </is>
      </c>
    </row>
    <row r="33">
      <c r="A33" s="4" t="inlineStr">
        <is>
          <t>Common stock, shares forfeiture</t>
        </is>
      </c>
      <c r="D33" s="5" t="n">
        <v>218500</v>
      </c>
    </row>
    <row r="34">
      <c r="A34" s="4" t="inlineStr">
        <is>
          <t>Common Class B [Member] | Founder Shares [Member] | Officers and Directors [Member]</t>
        </is>
      </c>
    </row>
    <row r="35">
      <c r="A35" s="3" t="inlineStr">
        <is>
          <t>Class of Stock [Line Items]</t>
        </is>
      </c>
    </row>
    <row r="36">
      <c r="A36" s="4" t="inlineStr">
        <is>
          <t>Common stock, shares issued</t>
        </is>
      </c>
      <c r="D36" s="5" t="n">
        <v>210000</v>
      </c>
    </row>
    <row r="37">
      <c r="A37" s="4" t="inlineStr">
        <is>
          <t>Common Class B [Member] | Sponsor [Member]</t>
        </is>
      </c>
    </row>
    <row r="38">
      <c r="A38" s="3" t="inlineStr">
        <is>
          <t>Class of Stock [Line Items]</t>
        </is>
      </c>
    </row>
    <row r="39">
      <c r="A39" s="4" t="inlineStr">
        <is>
          <t>Common stock, par value (in Dollars per share)</t>
        </is>
      </c>
      <c r="D39" s="7" t="n">
        <v>0.008699999999999999</v>
      </c>
    </row>
    <row r="40">
      <c r="A40" s="4" t="inlineStr">
        <is>
          <t>Common stock, shares issued</t>
        </is>
      </c>
      <c r="D40" s="5" t="n">
        <v>25000</v>
      </c>
    </row>
    <row r="41">
      <c r="A41" s="4" t="inlineStr">
        <is>
          <t>Common Class B [Member] | Sponsor [Member] | Founder Shares [Member]</t>
        </is>
      </c>
    </row>
    <row r="42">
      <c r="A42" s="3" t="inlineStr">
        <is>
          <t>Class of Stock [Line Items]</t>
        </is>
      </c>
    </row>
    <row r="43">
      <c r="A43" s="4" t="inlineStr">
        <is>
          <t>Common stock, shares issued</t>
        </is>
      </c>
      <c r="D43" s="5" t="n">
        <v>266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Assets Measured at Fair Value on Recurring Basis) (Details)</t>
        </is>
      </c>
      <c r="B1" s="2" t="inlineStr">
        <is>
          <t>Sep. 30, 2021USD ($)</t>
        </is>
      </c>
    </row>
    <row r="2">
      <c r="A2" s="3" t="inlineStr">
        <is>
          <t>Assets:</t>
        </is>
      </c>
    </row>
    <row r="3">
      <c r="A3" s="4" t="inlineStr">
        <is>
          <t>Marketable securities held in Trust Account</t>
        </is>
      </c>
      <c r="B3" s="6" t="n">
        <v>107854745</v>
      </c>
    </row>
    <row r="4">
      <c r="A4" s="4" t="inlineStr">
        <is>
          <t>Level 1 [Member]</t>
        </is>
      </c>
    </row>
    <row r="5">
      <c r="A5" s="3" t="inlineStr">
        <is>
          <t>Assets:</t>
        </is>
      </c>
    </row>
    <row r="6">
      <c r="A6" s="4" t="inlineStr">
        <is>
          <t>Marketable securities held in Trust Account</t>
        </is>
      </c>
      <c r="B6" s="6" t="n">
        <v>1078547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30" customWidth="1" min="2" max="2"/>
  </cols>
  <sheetData>
    <row r="1">
      <c r="A1" s="1" t="inlineStr">
        <is>
          <t>Balance Sheet - (Parenthetical)</t>
        </is>
      </c>
      <c r="B1" s="2" t="inlineStr">
        <is>
          <t>Sep.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Redemption value per share | $ / shares</t>
        </is>
      </c>
      <c r="B6" s="8" t="n">
        <v>10.15</v>
      </c>
    </row>
    <row r="7">
      <c r="A7" s="4" t="inlineStr">
        <is>
          <t>Common stock subject to possible redemption</t>
        </is>
      </c>
      <c r="B7" s="5" t="n">
        <v>10626000</v>
      </c>
    </row>
    <row r="8">
      <c r="A8" s="4" t="inlineStr">
        <is>
          <t>Common Class A [Member]</t>
        </is>
      </c>
    </row>
    <row r="9">
      <c r="A9" s="4" t="inlineStr">
        <is>
          <t>Common Stock, par value per share | $ / shares</t>
        </is>
      </c>
      <c r="B9" s="7" t="n">
        <v>0.0001</v>
      </c>
    </row>
    <row r="10">
      <c r="A10" s="4" t="inlineStr">
        <is>
          <t>Common Stock, shares authorized</t>
        </is>
      </c>
      <c r="B10" s="5" t="n">
        <v>100000000</v>
      </c>
    </row>
    <row r="11">
      <c r="A11" s="4" t="inlineStr">
        <is>
          <t>Redemption value per share | $ / shares</t>
        </is>
      </c>
      <c r="B11" s="8" t="n">
        <v>10.15</v>
      </c>
    </row>
    <row r="12">
      <c r="A12" s="4" t="inlineStr">
        <is>
          <t>Common Stock, shares issued</t>
        </is>
      </c>
      <c r="B12" s="5" t="n">
        <v>675670</v>
      </c>
    </row>
    <row r="13">
      <c r="A13" s="4" t="inlineStr">
        <is>
          <t>Common Stock, shares outstanding</t>
        </is>
      </c>
      <c r="B13" s="5" t="n">
        <v>675670</v>
      </c>
    </row>
    <row r="14">
      <c r="A14" s="4" t="inlineStr">
        <is>
          <t>Common stock subject to possible redemption</t>
        </is>
      </c>
      <c r="B14" s="5" t="n">
        <v>10626000</v>
      </c>
    </row>
    <row r="15">
      <c r="A15" s="4" t="inlineStr">
        <is>
          <t>Common Class B [Member]</t>
        </is>
      </c>
    </row>
    <row r="16">
      <c r="A16" s="4" t="inlineStr">
        <is>
          <t>Common Stock, par value per share | $ / shares</t>
        </is>
      </c>
      <c r="B16" s="7" t="n">
        <v>0.0001</v>
      </c>
    </row>
    <row r="17">
      <c r="A17" s="4" t="inlineStr">
        <is>
          <t>Common Stock, shares authorized</t>
        </is>
      </c>
      <c r="B17" s="5" t="n">
        <v>20000000</v>
      </c>
    </row>
    <row r="18">
      <c r="A18" s="4" t="inlineStr">
        <is>
          <t>Common Stock, shares issued</t>
        </is>
      </c>
      <c r="B18" s="5" t="n">
        <v>2656500</v>
      </c>
    </row>
    <row r="19">
      <c r="A19" s="4" t="inlineStr">
        <is>
          <t>Common Stock, shares outstanding</t>
        </is>
      </c>
      <c r="B19" s="5" t="n">
        <v>2656500</v>
      </c>
    </row>
    <row r="20">
      <c r="A20" s="4" t="inlineStr">
        <is>
          <t>Common stock subject to redemption [Member]</t>
        </is>
      </c>
    </row>
    <row r="21">
      <c r="A21" s="4" t="inlineStr">
        <is>
          <t>Common Stock, par value per share | $ / shares</t>
        </is>
      </c>
      <c r="B21" s="7" t="n">
        <v>0.0001</v>
      </c>
    </row>
    <row r="22">
      <c r="A22" s="4" t="inlineStr">
        <is>
          <t>Common Stock, shares authorized</t>
        </is>
      </c>
      <c r="B22" s="5" t="n">
        <v>10626000</v>
      </c>
    </row>
    <row r="23">
      <c r="A23" s="4" t="inlineStr">
        <is>
          <t>Redemption value per share | $ / shares</t>
        </is>
      </c>
      <c r="B23" s="8" t="n">
        <v>10.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tatements of Operations - (Unaudited) - USD ($)</t>
        </is>
      </c>
      <c r="B1" s="2" t="inlineStr">
        <is>
          <t>3 Months Ended</t>
        </is>
      </c>
      <c r="C1" s="2" t="inlineStr">
        <is>
          <t>7 Months Ended</t>
        </is>
      </c>
    </row>
    <row r="2">
      <c r="B2" s="2" t="inlineStr">
        <is>
          <t>Sep. 30, 2021</t>
        </is>
      </c>
      <c r="C2" s="2" t="inlineStr">
        <is>
          <t>Sep. 30, 2021</t>
        </is>
      </c>
    </row>
    <row r="3">
      <c r="A3" s="3" t="inlineStr">
        <is>
          <t>Expenses:</t>
        </is>
      </c>
    </row>
    <row r="4">
      <c r="A4" s="4" t="inlineStr">
        <is>
          <t>Formation and operating costs</t>
        </is>
      </c>
      <c r="B4" s="6" t="n">
        <v>271839</v>
      </c>
      <c r="C4" s="6" t="n">
        <v>273601</v>
      </c>
    </row>
    <row r="5">
      <c r="A5" s="4" t="inlineStr">
        <is>
          <t>Loss from operations</t>
        </is>
      </c>
      <c r="B5" s="5" t="n">
        <v>271839</v>
      </c>
      <c r="C5" s="5" t="n">
        <v>273601</v>
      </c>
    </row>
    <row r="6">
      <c r="A6" s="3" t="inlineStr">
        <is>
          <t>Other income</t>
        </is>
      </c>
    </row>
    <row r="7">
      <c r="A7" s="4" t="inlineStr">
        <is>
          <t>Interest income</t>
        </is>
      </c>
      <c r="B7" s="5" t="n">
        <v>845</v>
      </c>
      <c r="C7" s="5" t="n">
        <v>845</v>
      </c>
    </row>
    <row r="8">
      <c r="A8" s="4" t="inlineStr">
        <is>
          <t>Total other income</t>
        </is>
      </c>
      <c r="B8" s="5" t="n">
        <v>845</v>
      </c>
      <c r="C8" s="5" t="n">
        <v>845</v>
      </c>
    </row>
    <row r="9">
      <c r="A9" s="4" t="inlineStr">
        <is>
          <t>Net Loss</t>
        </is>
      </c>
      <c r="B9" s="6" t="n">
        <v>-270994</v>
      </c>
      <c r="C9" s="6" t="n">
        <v>-272756</v>
      </c>
    </row>
    <row r="10">
      <c r="A10" s="4" t="inlineStr">
        <is>
          <t>Weighted average shares of common stock outstanding - basic and diluted</t>
        </is>
      </c>
      <c r="B10" s="5" t="n">
        <v>3211556</v>
      </c>
      <c r="C10" s="5" t="n">
        <v>2819332</v>
      </c>
    </row>
    <row r="11">
      <c r="A11" s="4" t="inlineStr">
        <is>
          <t>Net loss per share of common stock - basic and diluted</t>
        </is>
      </c>
      <c r="B11" s="8" t="n">
        <v>-0.08</v>
      </c>
      <c r="C11"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4" customWidth="1" min="2" max="2"/>
    <col width="24" customWidth="1" min="3" max="3"/>
    <col width="36" customWidth="1" min="4" max="4"/>
    <col width="29" customWidth="1" min="5" max="5"/>
    <col width="13" customWidth="1" min="6" max="6"/>
  </cols>
  <sheetData>
    <row r="1">
      <c r="A1" s="1" t="inlineStr">
        <is>
          <t>Statements of Changes in Stockholders' Equity (Deficit) - (Unaudited) - USD ($)</t>
        </is>
      </c>
      <c r="B1" s="2" t="inlineStr">
        <is>
          <t>Common Class A [Member]</t>
        </is>
      </c>
      <c r="C1" s="2" t="inlineStr">
        <is>
          <t>Common Class B [Member]</t>
        </is>
      </c>
      <c r="D1" s="2" t="inlineStr">
        <is>
          <t>Additional Paid-In Capital [Member]</t>
        </is>
      </c>
      <c r="E1" s="2" t="inlineStr">
        <is>
          <t>Accumulated Deficit [Member]</t>
        </is>
      </c>
      <c r="F1" s="2" t="inlineStr">
        <is>
          <t>Total</t>
        </is>
      </c>
    </row>
    <row r="2">
      <c r="A2" s="4" t="inlineStr">
        <is>
          <t>Beginning balance at Feb. 18,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Feb. 18, 2021</t>
        </is>
      </c>
      <c r="B3" s="4" t="inlineStr">
        <is>
          <t xml:space="preserve"> </t>
        </is>
      </c>
      <c r="C3" s="4" t="inlineStr">
        <is>
          <t xml:space="preserve"> </t>
        </is>
      </c>
    </row>
    <row r="4">
      <c r="A4" s="4" t="inlineStr">
        <is>
          <t>Issuance of Class B common stock to Sponsor</t>
        </is>
      </c>
      <c r="C4" s="6" t="n">
        <v>288</v>
      </c>
      <c r="D4" s="5" t="n">
        <v>24712</v>
      </c>
      <c r="F4" s="5" t="n">
        <v>25000</v>
      </c>
    </row>
    <row r="5">
      <c r="A5" s="4" t="inlineStr">
        <is>
          <t>Issuance of Class B common stock to Sponsor, shares</t>
        </is>
      </c>
      <c r="C5" s="5" t="n">
        <v>2875000</v>
      </c>
    </row>
    <row r="6">
      <c r="A6" s="4" t="inlineStr">
        <is>
          <t>Net loss</t>
        </is>
      </c>
      <c r="F6" s="4" t="inlineStr">
        <is>
          <t xml:space="preserve"> </t>
        </is>
      </c>
    </row>
    <row r="7">
      <c r="A7" s="4" t="inlineStr">
        <is>
          <t>Ending balance at Mar. 31, 2021</t>
        </is>
      </c>
      <c r="B7" s="4" t="inlineStr">
        <is>
          <t xml:space="preserve"> </t>
        </is>
      </c>
      <c r="C7" s="6" t="n">
        <v>288</v>
      </c>
      <c r="D7" s="5" t="n">
        <v>24712</v>
      </c>
      <c r="E7" s="4" t="inlineStr">
        <is>
          <t xml:space="preserve"> </t>
        </is>
      </c>
      <c r="F7" s="5" t="n">
        <v>25000</v>
      </c>
    </row>
    <row r="8">
      <c r="A8" s="4" t="inlineStr">
        <is>
          <t>Ending balance, shares at Mar. 31, 2021</t>
        </is>
      </c>
      <c r="B8" s="4" t="inlineStr">
        <is>
          <t xml:space="preserve"> </t>
        </is>
      </c>
      <c r="C8" s="5" t="n">
        <v>2875000</v>
      </c>
    </row>
    <row r="9">
      <c r="A9" s="4" t="inlineStr">
        <is>
          <t>Beginning balance at Feb. 18, 202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shares at Feb. 18, 2021</t>
        </is>
      </c>
      <c r="B10" s="4" t="inlineStr">
        <is>
          <t xml:space="preserve"> </t>
        </is>
      </c>
      <c r="C10" s="4" t="inlineStr">
        <is>
          <t xml:space="preserve"> </t>
        </is>
      </c>
    </row>
    <row r="11">
      <c r="A11" s="4" t="inlineStr">
        <is>
          <t>Net loss</t>
        </is>
      </c>
      <c r="F11" s="5" t="n">
        <v>-272756</v>
      </c>
    </row>
    <row r="12">
      <c r="A12" s="4" t="inlineStr">
        <is>
          <t>Ending balance at Sep. 30, 2021</t>
        </is>
      </c>
      <c r="B12" s="6" t="n">
        <v>68</v>
      </c>
      <c r="C12" s="6" t="n">
        <v>266</v>
      </c>
      <c r="D12" s="5" t="n">
        <v>-2074704</v>
      </c>
      <c r="E12" s="5" t="n">
        <v>-272756</v>
      </c>
      <c r="F12" s="5" t="n">
        <v>-2347126</v>
      </c>
    </row>
    <row r="13">
      <c r="A13" s="4" t="inlineStr">
        <is>
          <t>Ending balance, shares at Sep. 30, 2021</t>
        </is>
      </c>
      <c r="B13" s="5" t="n">
        <v>675670</v>
      </c>
      <c r="C13" s="5" t="n">
        <v>2656500</v>
      </c>
    </row>
    <row r="14">
      <c r="A14" s="4" t="inlineStr">
        <is>
          <t>Beginning balance at Mar. 31, 2021</t>
        </is>
      </c>
      <c r="B14" s="4" t="inlineStr">
        <is>
          <t xml:space="preserve"> </t>
        </is>
      </c>
      <c r="C14" s="6" t="n">
        <v>288</v>
      </c>
      <c r="D14" s="5" t="n">
        <v>24712</v>
      </c>
      <c r="E14" s="4" t="inlineStr">
        <is>
          <t xml:space="preserve"> </t>
        </is>
      </c>
      <c r="F14" s="5" t="n">
        <v>25000</v>
      </c>
    </row>
    <row r="15">
      <c r="A15" s="4" t="inlineStr">
        <is>
          <t>Beginning balance, shares at Mar. 31, 2021</t>
        </is>
      </c>
      <c r="B15" s="4" t="inlineStr">
        <is>
          <t xml:space="preserve"> </t>
        </is>
      </c>
      <c r="C15" s="5" t="n">
        <v>2875000</v>
      </c>
    </row>
    <row r="16">
      <c r="A16" s="4" t="inlineStr">
        <is>
          <t>Net loss</t>
        </is>
      </c>
      <c r="E16" s="5" t="n">
        <v>-1762</v>
      </c>
      <c r="F16" s="5" t="n">
        <v>-1762</v>
      </c>
    </row>
    <row r="17">
      <c r="A17" s="4" t="inlineStr">
        <is>
          <t>Ending balance at Jun. 30, 2021</t>
        </is>
      </c>
      <c r="B17" s="4" t="inlineStr">
        <is>
          <t xml:space="preserve"> </t>
        </is>
      </c>
      <c r="C17" s="6" t="n">
        <v>288</v>
      </c>
      <c r="D17" s="5" t="n">
        <v>24712</v>
      </c>
      <c r="E17" s="5" t="n">
        <v>-1762</v>
      </c>
      <c r="F17" s="5" t="n">
        <v>23238</v>
      </c>
    </row>
    <row r="18">
      <c r="A18" s="4" t="inlineStr">
        <is>
          <t>Ending balance, shares at Jun. 30, 2021</t>
        </is>
      </c>
      <c r="B18" s="4" t="inlineStr">
        <is>
          <t xml:space="preserve"> </t>
        </is>
      </c>
      <c r="C18" s="5" t="n">
        <v>2875000</v>
      </c>
    </row>
    <row r="19">
      <c r="A19" s="4" t="inlineStr">
        <is>
          <t>Issuance of common stock from Initial Public Offering</t>
        </is>
      </c>
      <c r="B19" s="6" t="n">
        <v>1062</v>
      </c>
      <c r="D19" s="5" t="n">
        <v>106258938</v>
      </c>
      <c r="F19" s="5" t="n">
        <v>106260000</v>
      </c>
    </row>
    <row r="20">
      <c r="A20" s="4" t="inlineStr">
        <is>
          <t>Issuance of common stock from Initial Public Offering, shares</t>
        </is>
      </c>
      <c r="B20" s="5" t="n">
        <v>10626000</v>
      </c>
    </row>
    <row r="21">
      <c r="A21" s="4" t="inlineStr">
        <is>
          <t>Issuance of Representative Shares</t>
        </is>
      </c>
      <c r="B21" s="6" t="n">
        <v>11</v>
      </c>
      <c r="D21" s="5" t="n">
        <v>-11</v>
      </c>
    </row>
    <row r="22">
      <c r="A22" s="4" t="inlineStr">
        <is>
          <t>Issuance of Representative Shares, shares</t>
        </is>
      </c>
      <c r="B22" s="5" t="n">
        <v>106260</v>
      </c>
    </row>
    <row r="23">
      <c r="A23" s="4" t="inlineStr">
        <is>
          <t>Issuance of Private Placement Shares</t>
        </is>
      </c>
      <c r="B23" s="6" t="n">
        <v>57</v>
      </c>
      <c r="D23" s="5" t="n">
        <v>5694043</v>
      </c>
      <c r="F23" s="5" t="n">
        <v>5694100</v>
      </c>
    </row>
    <row r="24">
      <c r="A24" s="4" t="inlineStr">
        <is>
          <t>Issuance of Private Placement Shares, Shares</t>
        </is>
      </c>
      <c r="B24" s="5" t="n">
        <v>569410</v>
      </c>
    </row>
    <row r="25">
      <c r="A25" s="4" t="inlineStr">
        <is>
          <t>Initial Public Offering Costs</t>
        </is>
      </c>
      <c r="D25" s="5" t="n">
        <v>-6199570</v>
      </c>
      <c r="F25" s="5" t="n">
        <v>-6199570</v>
      </c>
    </row>
    <row r="26">
      <c r="A26" s="4" t="inlineStr">
        <is>
          <t>Forfeiture of Class B common shares by sponsor</t>
        </is>
      </c>
      <c r="C26" s="6" t="n">
        <v>-22</v>
      </c>
      <c r="D26" s="5" t="n">
        <v>22</v>
      </c>
    </row>
    <row r="27">
      <c r="A27" s="4" t="inlineStr">
        <is>
          <t>Forfeiture of Class B common shares by sponsor, shares</t>
        </is>
      </c>
      <c r="C27" s="5" t="n">
        <v>-218500</v>
      </c>
    </row>
    <row r="28">
      <c r="A28" s="4" t="inlineStr">
        <is>
          <t>Class A common stock subject to possible redemption</t>
        </is>
      </c>
      <c r="B28" s="6" t="n">
        <v>-1062</v>
      </c>
      <c r="D28" s="5" t="n">
        <v>-107852838</v>
      </c>
      <c r="F28" s="5" t="n">
        <v>-107853900</v>
      </c>
    </row>
    <row r="29">
      <c r="A29" s="4" t="inlineStr">
        <is>
          <t>Class A common stock subject to possible redemption, shares</t>
        </is>
      </c>
      <c r="B29" s="5" t="n">
        <v>-10626000</v>
      </c>
    </row>
    <row r="30">
      <c r="A30" s="4" t="inlineStr">
        <is>
          <t>Net loss</t>
        </is>
      </c>
      <c r="E30" s="5" t="n">
        <v>-270994</v>
      </c>
      <c r="F30" s="5" t="n">
        <v>-270994</v>
      </c>
    </row>
    <row r="31">
      <c r="A31" s="4" t="inlineStr">
        <is>
          <t>Ending balance at Sep. 30, 2021</t>
        </is>
      </c>
      <c r="B31" s="6" t="n">
        <v>68</v>
      </c>
      <c r="C31" s="6" t="n">
        <v>266</v>
      </c>
      <c r="D31" s="6" t="n">
        <v>-2074704</v>
      </c>
      <c r="E31" s="6" t="n">
        <v>-272756</v>
      </c>
      <c r="F31" s="6" t="n">
        <v>-2347126</v>
      </c>
    </row>
    <row r="32">
      <c r="A32" s="4" t="inlineStr">
        <is>
          <t>Ending balance, shares at Sep. 30, 2021</t>
        </is>
      </c>
      <c r="B32" s="5" t="n">
        <v>675670</v>
      </c>
      <c r="C32" s="5" t="n">
        <v>2656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21" customWidth="1" min="2" max="2"/>
  </cols>
  <sheetData>
    <row r="1">
      <c r="A1" s="1" t="inlineStr">
        <is>
          <t>Statement of Cash Flows - (Unaudited)</t>
        </is>
      </c>
      <c r="B1" s="2" t="inlineStr">
        <is>
          <t>7 Months Ended</t>
        </is>
      </c>
    </row>
    <row r="2">
      <c r="B2" s="2" t="inlineStr">
        <is>
          <t>Sep. 30, 2021USD ($)</t>
        </is>
      </c>
    </row>
    <row r="3">
      <c r="A3" s="3" t="inlineStr">
        <is>
          <t>Cash flows from operating activities:</t>
        </is>
      </c>
    </row>
    <row r="4">
      <c r="A4" s="4" t="inlineStr">
        <is>
          <t>Net loss</t>
        </is>
      </c>
      <c r="B4" s="6" t="n">
        <v>-272756</v>
      </c>
    </row>
    <row r="5">
      <c r="A5" s="3" t="inlineStr">
        <is>
          <t>Adjustments to reconcile net loss to net cash used in operating activities</t>
        </is>
      </c>
    </row>
    <row r="6">
      <c r="A6" s="4" t="inlineStr">
        <is>
          <t>Prepaid expenses</t>
        </is>
      </c>
      <c r="B6" s="5" t="n">
        <v>-381037</v>
      </c>
    </row>
    <row r="7">
      <c r="A7" s="4" t="inlineStr">
        <is>
          <t>Net cash used in operating activities</t>
        </is>
      </c>
      <c r="B7" s="5" t="n">
        <v>-653793</v>
      </c>
    </row>
    <row r="8">
      <c r="A8" s="3" t="inlineStr">
        <is>
          <t>Cash flows from investing activities:</t>
        </is>
      </c>
    </row>
    <row r="9">
      <c r="A9" s="4" t="inlineStr">
        <is>
          <t>Marketable securities held in trust</t>
        </is>
      </c>
      <c r="B9" s="5" t="n">
        <v>-107854745</v>
      </c>
    </row>
    <row r="10">
      <c r="A10" s="4" t="inlineStr">
        <is>
          <t>Net cash used in investing activities</t>
        </is>
      </c>
      <c r="B10" s="5" t="n">
        <v>-107854745</v>
      </c>
    </row>
    <row r="11">
      <c r="A11" s="3" t="inlineStr">
        <is>
          <t>Cash flows from financing activities:</t>
        </is>
      </c>
    </row>
    <row r="12">
      <c r="A12" s="4" t="inlineStr">
        <is>
          <t>Proceeds from issuance of Class B common stock to Sponsor</t>
        </is>
      </c>
      <c r="B12" s="5" t="n">
        <v>25000</v>
      </c>
    </row>
    <row r="13">
      <c r="A13" s="4" t="inlineStr">
        <is>
          <t>Advances from Sponsor</t>
        </is>
      </c>
      <c r="B13" s="5" t="n">
        <v>600</v>
      </c>
    </row>
    <row r="14">
      <c r="A14" s="4" t="inlineStr">
        <is>
          <t>Repayment of advances from Sponsor</t>
        </is>
      </c>
      <c r="B14" s="5" t="n">
        <v>-268309</v>
      </c>
    </row>
    <row r="15">
      <c r="A15" s="4" t="inlineStr">
        <is>
          <t>Proceeds from initial public offering</t>
        </is>
      </c>
      <c r="B15" s="5" t="n">
        <v>106260000</v>
      </c>
    </row>
    <row r="16">
      <c r="A16" s="4" t="inlineStr">
        <is>
          <t>Proceeds from private placement offering</t>
        </is>
      </c>
      <c r="B16" s="5" t="n">
        <v>5694100</v>
      </c>
    </row>
    <row r="17">
      <c r="A17" s="4" t="inlineStr">
        <is>
          <t>Payment of offering costs</t>
        </is>
      </c>
      <c r="B17" s="5" t="n">
        <v>-2217589</v>
      </c>
    </row>
    <row r="18">
      <c r="A18" s="4" t="inlineStr">
        <is>
          <t>Net cash provided by financing activities</t>
        </is>
      </c>
      <c r="B18" s="5" t="n">
        <v>109493802</v>
      </c>
    </row>
    <row r="19">
      <c r="A19" s="4" t="inlineStr">
        <is>
          <t>Net increase in cash</t>
        </is>
      </c>
      <c r="B19" s="5" t="n">
        <v>985264</v>
      </c>
    </row>
    <row r="20">
      <c r="A20" s="4" t="inlineStr">
        <is>
          <t>Cash at beginning of period</t>
        </is>
      </c>
      <c r="B20" s="4" t="inlineStr">
        <is>
          <t xml:space="preserve"> </t>
        </is>
      </c>
    </row>
    <row r="21">
      <c r="A21" s="4" t="inlineStr">
        <is>
          <t>Cash at end of period</t>
        </is>
      </c>
      <c r="B21" s="5" t="n">
        <v>985264</v>
      </c>
    </row>
    <row r="22">
      <c r="A22" s="3" t="inlineStr">
        <is>
          <t>Supplemental disclosures:</t>
        </is>
      </c>
    </row>
    <row r="23">
      <c r="A23" s="4" t="inlineStr">
        <is>
          <t>Cash paid for interest</t>
        </is>
      </c>
      <c r="B23" s="4" t="inlineStr">
        <is>
          <t xml:space="preserve"> </t>
        </is>
      </c>
    </row>
    <row r="24">
      <c r="A24" s="4" t="inlineStr">
        <is>
          <t>Cash paid for income taxes</t>
        </is>
      </c>
      <c r="B24" s="4" t="inlineStr">
        <is>
          <t xml:space="preserve"> </t>
        </is>
      </c>
    </row>
    <row r="25">
      <c r="A25" s="3" t="inlineStr">
        <is>
          <t>Supplemental disclosure of noncash activities:</t>
        </is>
      </c>
    </row>
    <row r="26">
      <c r="A26" s="4" t="inlineStr">
        <is>
          <t>Deferred underwriting fee payable</t>
        </is>
      </c>
      <c r="B26" s="5" t="n">
        <v>3719100</v>
      </c>
    </row>
    <row r="27">
      <c r="A27" s="4" t="inlineStr">
        <is>
          <t>Value of Class A common stock subject to possible redemption</t>
        </is>
      </c>
      <c r="B27" s="5" t="n">
        <v>107853900</v>
      </c>
    </row>
    <row r="28">
      <c r="A28" s="4" t="inlineStr">
        <is>
          <t>Deferred offering costs and prepaid expenses included in Related Party Payable</t>
        </is>
      </c>
      <c r="B28" s="6" t="n">
        <v>2677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7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Organization and General: G3 VRM Acquisition Corp. (the “Company”) was incorporated in Delaware for the purpose of effecting a merger, capital stock exchange, asset acquisition, stock purchase, reorganization, or similar business combination with one or more businesses (the “Business Combination”). The Company will focus initially on transactions with companies and/or assets within the technology industry, specifically within software, technology-enabled and business services sector, and related sectors. However, the Company is not limited to the technology industry, or these sectors therein, and the Company may pursue a Business Combination opportunity in any business or industry it chooses, and it may pursue a company with operations or opportunities outside of the United States. Financing As of September 30, 2021, the Company had not commenced any revenue-generating operations. All activities through September 30, 2021 relate to the Company’s formation, the initial public offering (“Initial Public Offering”) of units at $10.00 per unit (each, a “Unit” and collectively, the “Units”) described below, and, since the closing of the Initial Public Offering, the search for a prospective initial Business Combination. The Company will not generate any operating revenues until after completion of the Business Combination, at the earliest. The Company will generate non-operating income in the form of interest income from the proceeds derived from the Initial Public Offering. The registration statement for the Company’s IPO (as described in Note 3) was declared effective on June 30, 2021. On July 6, 2021 the Company consumed the IPO consisting 10,626,000 Units, including 626,000 Units pursuant to the partial exercise of the underwriter’s over-allotment option described below. Simultaneously with the IPO, the Company completed the sale of 569,410 units (the “Private Placement Units”) at a price of $10.00 per unit in a private placement to G3 VRM Holdings LLC, a Delaware limited liability company and the Company’s sponsor (the “Sponsor”) and Maxim Group LLC (“Maxim”) and their designees, that closed simultaneously with the Initial Public Offering. Each Unit consists of one share of Class A common stock, and one right to receive one-tenth (1/10) of one share of Class A common stock upon consummation of our initial Business Combination. The Company’s management has broad discretion with respect to the specific application of the net proceeds of the Initial Public Offering and the Private Placement Units, although substantially all of the net proceeds are intended to be generally applied toward consummating the Business Combination. Of the Class A common stock sold, 10,626,000 shares are subject to redemption at $10.15 per share. On July 6, 2021, the Company issued Maxim, as representative of the underwriters in the IPO, and/or its designees, 106,260 shares of Series A common stock. The Company estimated the fair value of the stock to be $1,000 based on the price of the Founder Shares issued to the Sponsor. The stock was treated as underwriters’ compensation and charged directly to stockholders’ equity. Trust Account Offering will be held in a trust account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100,000 of interest to pay dissolution expenses), the proceeds from the Initial Public Offering and the sale of the Private Placement Units will not be released from the Trust Account until the earliest of: (a) the completion of the Business Combination; (b) the redemption of any public shares properly submitted in connection with a stockholder vote to amend the Company’s certificate of incorporation; and (c) the redemption of the Company’s public shares if the Company is unable to complete the Business Combination within 12 months from the closing of the Initial Public Offering (or 15 or 18 months if the Company extends the period of time to consummate a Business Combination, as described in more detail in this filing), subject to applicable law. The proceeds deposited in the Trust Account could become subject to the claims of the Company’s creditors, if any, which could have priority over the claims of the Company’s public stockholders.
5 Business Combination The Company’s Business Combination must be with one or more target businesses that together have a fair market value equal to at least 80% of the balance in the Trust Account (as defined above) (net of taxes payable) at the time of the signing an agreement to enter into the Business Combination. However, the Company will only complete the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the Business Combination. The Company will provide its public stockholders with the opportunity to redeem all or a portion of their public shares upon the completion of the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The stock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Initial Public Offering, in accordance with Accounting Standards Codification (“ASC”) Topic 480 “Distinguishing Liabilities from Equity.” In such case, the Company will proceed with the Business Combination if the Company has net tangible assets of at least $5,000,001 upon such consummation of the Business Combination and, if the Company seeks stockholder approval, a majority of the issued and outstanding shares voted are voted in favor of the Business Combination. The Company will have 12 months from the closing of the Initial Public Offering (or 15 or 18 months if the Company extends the period of time to consummate a Business Combination, as described in more detail in this filing) to consummate the Business Combination (the “Combination Period”). However, if the Company is unable to complete the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this registration statement of which this filing forms a part, and then seek to dissolve and liquidate. The Sponsor, officers, and directors have agreed: (i) to waive their redemption rights with respect to their founder shares and public shares in connection with the completion of the Business Combination; (ii) to waive their redemption rights with respect to their founder shares and public shares in connection with a stockholder vote to approve an amendment to the Company’s certificate of incorporation; and (iii) to waive their rights to liquidating distributions from the Trust Account with respect to their founder shares if the Company fails to complete the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Sponsor’s only assets are securities of the Company. Therefore, the Company cannot assure that its Sponsor would be able to satisfy those obligations. Liquidity and Capital Resources As of September 30, 2021, the Company had cash outside the Trust Account of $985,264 available for its working capital needs. All remaining cash and securities were held in the Trust Account and is generally unavailable for the Company’s use prior to an initial Business Combination and is restricted for use either in a Business Combination or to redeem Class A shares. As of September 30, 2021, none of the amount on deposit in the Trust Account was available to be withdrawn as described above.
6 Prior to the completion of the IPO, the Company’s liquidity needs had been satisfied through receipt of $25,000 from the sale of Founder Shares (see Note 5), advances from the Sponsor in an aggregate amount of $268,309 under an unsecured promissory note, which were repaid upon the IPO (see Note 5). Subsequent to the consummation of the IPO and Private Placement, the Company’s liquidity needs have been satisfied through the net proceeds from the IPO and Private Placement held outside of the Trust Account. In addition, in order to finance transaction costs in connection with a Business Combination, the Company’s Sponsor, initial stockholders, officers, directors and their affiliates may, but are not obligated to, provide the Company Working Capital Loans, as defined below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e issuance date of these financial statements.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7 Marketable Securities Held in the Trust Account As of September 30, 2021, the $107,854,745 held in the Trust Account were money market funds that invest in cash, U.S. Treasury bills, notes, and other obligations issued or guaranteed as to principal and interest by the U.S. Treasury (See Note 6). Class A Common Stock Ordinary Shares Subject to Possible Redemption The Company accounts for its Class A common stock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s of September 30, 2021, a total of 10,626,000 Class A ordinary shares subject to possible redemption are presented at redemption value of $10.15 per shar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with a corresponding offset to accumulated deficit. Fair Value of Financial Instruments The fair value of the Company’s assets and liabilities approximates the carrying amounts represented in the accompanying balance sheet, primarily due to their short-term nature. Net Loss Per Common Share Net loss per common share is computed by dividing net loss by the weighted average number of ordinary shares outstanding during the period, excluding ordinary shares subject to forfeiture. At September 30, 2021, the Company did not have any dilutive securities and other contracts that could, potentially, be exercised or converted into shares and then share in the earnings of the Company. As a result, diluted loss per common share is the same as basic loss per common share for the periods presented.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7 Months Ended</t>
        </is>
      </c>
    </row>
    <row r="2">
      <c r="B2" s="2" t="inlineStr">
        <is>
          <t>Sep. 30, 2021</t>
        </is>
      </c>
    </row>
    <row r="3">
      <c r="A3" s="3" t="inlineStr">
        <is>
          <t>Initial Public Offering [Abstract]</t>
        </is>
      </c>
    </row>
    <row r="4">
      <c r="A4" s="4" t="inlineStr">
        <is>
          <t>INITIAL PUBLIC OFFERING</t>
        </is>
      </c>
      <c r="B4" s="4" t="inlineStr">
        <is>
          <t xml:space="preserve">NOTE 3 — INITIAL PUBLIC OFFERING On July 6, 2021, the Company consummated the Initial Public Offering of 10,626,000 Units, including 626,000 Units pursuant to the partial exercise of the underwriter’s over-allotment option described below. Each Unit consists of one share of Class A common stock, $0.0001 par value, and one right (“Right”) to receive one-tenth (1/10) of a share of Class A common stock upon the consummation of an initial Business Combination. The Units were sold at an offering price of $10.00 per Unit, generating gross proceeds of $106,260,000. The Company granted the underwriters a 45-day option to purchase up to 1,500,000 additional Units to cover over-allotments, the unexercised portion of the over-allotment option expired. As of July 6, 2021, a total of $107,853,900 of the net proceeds from the Initial Public Offering and the Private Placement were deposited in a trust account established for the benefit of the Company’s public shareholders. The Company incurred a total of $6,199,570 of offering costs, including $3,719,100 of deferred underwriting payable, $2,217,589 paid by the Company including underwriter fees, and $262,881 of offering costs paid by the Sponsor on the Company’s behalf and reimbursed by the Company following the IP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00:24Z</dcterms:created>
  <dcterms:modified xmlns:dcterms="http://purl.org/dc/terms/" xmlns:xsi="http://www.w3.org/2001/XMLSchema-instance" xsi:type="dcterms:W3CDTF">2021-11-12T22:00:24Z</dcterms:modified>
</cp:coreProperties>
</file>